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Employee Benefit Plan" sheetId="17" state="visible" r:id="rId17"/>
    <sheet xmlns:r="http://schemas.openxmlformats.org/officeDocument/2006/relationships" name="Related Party and Affiliate Tra"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Other (Income) Expense - Net"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Accounts Payable (Tables)" sheetId="33" state="visible" r:id="rId33"/>
    <sheet xmlns:r="http://schemas.openxmlformats.org/officeDocument/2006/relationships" name="Debt and Financing Arrangemen34" sheetId="34" state="visible" r:id="rId34"/>
    <sheet xmlns:r="http://schemas.openxmlformats.org/officeDocument/2006/relationships" name="Related Party and Affiliate T35"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Selected Quarterly Financial 41" sheetId="41" state="visible" r:id="rId41"/>
    <sheet xmlns:r="http://schemas.openxmlformats.org/officeDocument/2006/relationships" name="Organization and Nature of Op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Combinations - Narrati" sheetId="45" state="visible" r:id="rId45"/>
    <sheet xmlns:r="http://schemas.openxmlformats.org/officeDocument/2006/relationships" name="Business Combinations - Estimat" sheetId="46" state="visible" r:id="rId46"/>
    <sheet xmlns:r="http://schemas.openxmlformats.org/officeDocument/2006/relationships" name="Accounts Receivable  - Summary " sheetId="47" state="visible" r:id="rId47"/>
    <sheet xmlns:r="http://schemas.openxmlformats.org/officeDocument/2006/relationships" name="Accounts Receivable - Rollforwa" sheetId="48" state="visible" r:id="rId48"/>
    <sheet xmlns:r="http://schemas.openxmlformats.org/officeDocument/2006/relationships" name="Inventory - Carrying Value of I" sheetId="49" state="visible" r:id="rId49"/>
    <sheet xmlns:r="http://schemas.openxmlformats.org/officeDocument/2006/relationships" name="Inventory - Reserve (Details)" sheetId="50" state="visible" r:id="rId50"/>
    <sheet xmlns:r="http://schemas.openxmlformats.org/officeDocument/2006/relationships" name="Property, Plant, and Equipmen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Accounts Payable (Details)" sheetId="55" state="visible" r:id="rId55"/>
    <sheet xmlns:r="http://schemas.openxmlformats.org/officeDocument/2006/relationships" name="Debt and Financing Arrangemen56" sheetId="56" state="visible" r:id="rId56"/>
    <sheet xmlns:r="http://schemas.openxmlformats.org/officeDocument/2006/relationships" name="Debt and Financing Arrangemen57" sheetId="57" state="visible" r:id="rId57"/>
    <sheet xmlns:r="http://schemas.openxmlformats.org/officeDocument/2006/relationships" name="Debt and Financing Arrangemen58" sheetId="58" state="visible" r:id="rId58"/>
    <sheet xmlns:r="http://schemas.openxmlformats.org/officeDocument/2006/relationships" name="Employee Benefit Plan (Details)" sheetId="59" state="visible" r:id="rId59"/>
    <sheet xmlns:r="http://schemas.openxmlformats.org/officeDocument/2006/relationships" name="Related Party and Affiliate T60" sheetId="60" state="visible" r:id="rId60"/>
    <sheet xmlns:r="http://schemas.openxmlformats.org/officeDocument/2006/relationships" name="Segment Information - Operating" sheetId="61" state="visible" r:id="rId61"/>
    <sheet xmlns:r="http://schemas.openxmlformats.org/officeDocument/2006/relationships" name="Segment Information - Assets by" sheetId="62" state="visible" r:id="rId62"/>
    <sheet xmlns:r="http://schemas.openxmlformats.org/officeDocument/2006/relationships" name="Commitments and Contingencies63" sheetId="63" state="visible" r:id="rId63"/>
    <sheet xmlns:r="http://schemas.openxmlformats.org/officeDocument/2006/relationships" name="Income Taxes - Narrative (Detai" sheetId="64" state="visible" r:id="rId64"/>
    <sheet xmlns:r="http://schemas.openxmlformats.org/officeDocument/2006/relationships" name="Income Taxes - Components of In" sheetId="65" state="visible" r:id="rId65"/>
    <sheet xmlns:r="http://schemas.openxmlformats.org/officeDocument/2006/relationships" name="Income Taxes - Deferred Tax Ass" sheetId="66" state="visible" r:id="rId66"/>
    <sheet xmlns:r="http://schemas.openxmlformats.org/officeDocument/2006/relationships" name="Income Taxes - Unrecognized Tax" sheetId="67" state="visible" r:id="rId67"/>
    <sheet xmlns:r="http://schemas.openxmlformats.org/officeDocument/2006/relationships" name="Share-based Compensation - Stoc" sheetId="68" state="visible" r:id="rId68"/>
    <sheet xmlns:r="http://schemas.openxmlformats.org/officeDocument/2006/relationships" name="Share-based Compensation - Rest" sheetId="69" state="visible" r:id="rId69"/>
    <sheet xmlns:r="http://schemas.openxmlformats.org/officeDocument/2006/relationships" name="Share-based Compensation - Re70" sheetId="70" state="visible" r:id="rId70"/>
    <sheet xmlns:r="http://schemas.openxmlformats.org/officeDocument/2006/relationships" name="Share-based Compensation - Re71" sheetId="71" state="visible" r:id="rId71"/>
    <sheet xmlns:r="http://schemas.openxmlformats.org/officeDocument/2006/relationships" name="Share-based Compensation - Empl" sheetId="72" state="visible" r:id="rId72"/>
    <sheet xmlns:r="http://schemas.openxmlformats.org/officeDocument/2006/relationships" name="Earnings Per Share (Details)" sheetId="73" state="visible" r:id="rId73"/>
    <sheet xmlns:r="http://schemas.openxmlformats.org/officeDocument/2006/relationships" name="Other (Income) Expense - Net (D" sheetId="74" state="visible" r:id="rId74"/>
    <sheet xmlns:r="http://schemas.openxmlformats.org/officeDocument/2006/relationships" name="Selected Quarterly Financial 75" sheetId="75" state="visible" r:id="rId75"/>
  </sheets>
  <definedNames/>
  <calcPr calcId="124519" fullCalcOnLoad="1"/>
</workbook>
</file>

<file path=xl/sharedStrings.xml><?xml version="1.0" encoding="utf-8"?>
<sst xmlns="http://schemas.openxmlformats.org/spreadsheetml/2006/main" uniqueCount="726">
  <si>
    <t>Document and Entity Information - USD ($) $ in Millions</t>
  </si>
  <si>
    <t>12 Months Ended</t>
  </si>
  <si>
    <t>Dec. 30, 2017</t>
  </si>
  <si>
    <t>Feb. 26, 2018</t>
  </si>
  <si>
    <t>Jun. 17, 2017</t>
  </si>
  <si>
    <t>Document and Entity [Abstract]</t>
  </si>
  <si>
    <t>Entity Registrant Name</t>
  </si>
  <si>
    <t>Heritage-Crystal Clean, Inc.</t>
  </si>
  <si>
    <t>Entity Central Index Key</t>
  </si>
  <si>
    <t>Current Fiscal Year End Date</t>
  </si>
  <si>
    <t>--12-30</t>
  </si>
  <si>
    <t>Entity Filer Category</t>
  </si>
  <si>
    <t>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 and term loan</t>
  </si>
  <si>
    <t>Accrued salaries, wages, and benefits</t>
  </si>
  <si>
    <t>Taxes payable</t>
  </si>
  <si>
    <t>Other current liabilities</t>
  </si>
  <si>
    <t>Total Current Liabilities</t>
  </si>
  <si>
    <t>Term loan, less current maturities - net</t>
  </si>
  <si>
    <t>Deferred income taxes</t>
  </si>
  <si>
    <t>Total Liabilities</t>
  </si>
  <si>
    <t>Commitments and contingencies (Note 13)</t>
  </si>
  <si>
    <t xml:space="preserve"> </t>
  </si>
  <si>
    <t>STOCKHOLDERS' EQUITY:</t>
  </si>
  <si>
    <t>Common stock - 26,000,000 shares authorized at $0.01 par value, 22,891,674 and 22,300,007 shares issued and outstanding at December 30, 2017 and December 31, 2016, respectively</t>
  </si>
  <si>
    <t>Additional paid-in capital</t>
  </si>
  <si>
    <t>Retained earnings</t>
  </si>
  <si>
    <t>Total Heritage-Crystal Clean, Inc. Stockholders' Equity</t>
  </si>
  <si>
    <t>Noncontrolling Interest</t>
  </si>
  <si>
    <t>Total Equity</t>
  </si>
  <si>
    <t>Total Liabilities and Stockholders' Equit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Consolidated Statements of Operations - USD ($) shares in Thousands, $ in Thousands</t>
  </si>
  <si>
    <t>3 Months Ended</t>
  </si>
  <si>
    <t>4 Months Ended</t>
  </si>
  <si>
    <t>6 Months Ended</t>
  </si>
  <si>
    <t>Sep. 09, 2017</t>
  </si>
  <si>
    <t>Mar. 25, 2017</t>
  </si>
  <si>
    <t>Sep. 10, 2016</t>
  </si>
  <si>
    <t>Jun. 18, 2016</t>
  </si>
  <si>
    <t>Mar. 26, 2016</t>
  </si>
  <si>
    <t>Jan. 02, 2016</t>
  </si>
  <si>
    <t>Revenues</t>
  </si>
  <si>
    <t>Product revenues</t>
  </si>
  <si>
    <t>Service revenues</t>
  </si>
  <si>
    <t>Total revenues</t>
  </si>
  <si>
    <t>Operating expenses</t>
  </si>
  <si>
    <t>Operating costs</t>
  </si>
  <si>
    <t>Selling, general, and administrative expenses</t>
  </si>
  <si>
    <t>Depreciation and amortization</t>
  </si>
  <si>
    <t>Impairment of goodwill</t>
  </si>
  <si>
    <t>Other (income) expense - net</t>
  </si>
  <si>
    <t>Operating income</t>
  </si>
  <si>
    <t>Interest expense – net</t>
  </si>
  <si>
    <t>Income before income taxes</t>
  </si>
  <si>
    <t>Provision for income taxes</t>
  </si>
  <si>
    <t>Net income</t>
  </si>
  <si>
    <t>Income attributable to noncontrolling interest</t>
  </si>
  <si>
    <t>Income attributable to Heritage-Crystal Clean, Inc. common stockholders</t>
  </si>
  <si>
    <t>Net income per share: basic (in dollars per share)</t>
  </si>
  <si>
    <t>Net income per share: diluted (in dollars per share)</t>
  </si>
  <si>
    <t>Number of weighted average shares outstanding: basic</t>
  </si>
  <si>
    <t>Number of weighted average shares outstanding: diluted</t>
  </si>
  <si>
    <t>Consolidated Statement of Stockholders' Equity - USD ($) $ in Thousands</t>
  </si>
  <si>
    <t>Total</t>
  </si>
  <si>
    <t>Common Stock [Member]</t>
  </si>
  <si>
    <t>Additional Paid-in Capital [Member]</t>
  </si>
  <si>
    <t>Retained Earnings [Member]</t>
  </si>
  <si>
    <t>Total Heritage-Crystal Clean, Inc. Stockholders' Equity [Member]</t>
  </si>
  <si>
    <t>Noncontrolling Interest [Member]</t>
  </si>
  <si>
    <t>Beginning balance (in shares) at Jan. 03, 2015</t>
  </si>
  <si>
    <t>Beginning balance at Jan. 03, 2015</t>
  </si>
  <si>
    <t>Increase (Decrease) in Stockholders' Equity [Roll Forward]</t>
  </si>
  <si>
    <t>Distribution</t>
  </si>
  <si>
    <t>Issuance of common stock – ESPP (in shares)</t>
  </si>
  <si>
    <t>Issuance of common stock – ESPP</t>
  </si>
  <si>
    <t>Share-based compensation (in shares)</t>
  </si>
  <si>
    <t>Share-based compensation</t>
  </si>
  <si>
    <t>Ending balance (in shares) at Jan. 02, 2016</t>
  </si>
  <si>
    <t>Ending balance at Jan. 02, 2016</t>
  </si>
  <si>
    <t>Exercise of stock options (in shares)</t>
  </si>
  <si>
    <t>Exercise of stock options</t>
  </si>
  <si>
    <t>Ending balance (in shares) at Dec. 31, 2016</t>
  </si>
  <si>
    <t>Ending balance at Dec. 31, 2016</t>
  </si>
  <si>
    <t>Adjustment from adopting ASU 2016-09</t>
  </si>
  <si>
    <t>Ending balance (in shares) at Dec. 30, 2017</t>
  </si>
  <si>
    <t>Ending balance at Dec. 30, 2017</t>
  </si>
  <si>
    <t>Consolidated Statements of Cash Flows - USD ($)</t>
  </si>
  <si>
    <t>Cash flows from Operating Activities:</t>
  </si>
  <si>
    <t>Adjustments to reconcile net income to net cash from operating activities:</t>
  </si>
  <si>
    <t>Net (gain) on disposition of assets</t>
  </si>
  <si>
    <t>Non-cash inventory impairment</t>
  </si>
  <si>
    <t>Non-cash goodwill impairment</t>
  </si>
  <si>
    <t>Bad debt provision</t>
  </si>
  <si>
    <t>Deferred taxes</t>
  </si>
  <si>
    <t>Other, net</t>
  </si>
  <si>
    <t>Changes in operating assets and liabilities:</t>
  </si>
  <si>
    <t>Decrease (increase) in accounts receivable</t>
  </si>
  <si>
    <t>(Increase) decrease in inventory</t>
  </si>
  <si>
    <t>Decrease (increase) in prepaid and other current assets</t>
  </si>
  <si>
    <t>(Decrease) increase in accounts payable</t>
  </si>
  <si>
    <t>(Decrease) increase in accrued expenses</t>
  </si>
  <si>
    <t>Cash provided by operating activities</t>
  </si>
  <si>
    <t>Cash flows from Investing Activities:</t>
  </si>
  <si>
    <t>Capital expenditures</t>
  </si>
  <si>
    <t>Proceeds from the disposal of property, plant, and equipment</t>
  </si>
  <si>
    <t>Business acquisitions, net of cash acquired</t>
  </si>
  <si>
    <t>Cash used in investing activities</t>
  </si>
  <si>
    <t>Cash flows from Financing Activities:</t>
  </si>
  <si>
    <t>Payments of Term Loan</t>
  </si>
  <si>
    <t>Proceeds of Term Loan</t>
  </si>
  <si>
    <t>Proceeds from the exercise of stock options</t>
  </si>
  <si>
    <t>Proceeds under revolving credit facility</t>
  </si>
  <si>
    <t>Payments of revolving credit facility</t>
  </si>
  <si>
    <t>Payments of debt issuance costs</t>
  </si>
  <si>
    <t>Proceeds from the issuance of common stock</t>
  </si>
  <si>
    <t>Share repurchases to satisfy tax withholding obligations</t>
  </si>
  <si>
    <t>[1]</t>
  </si>
  <si>
    <t>Payments of contingent consideration</t>
  </si>
  <si>
    <t>Distributions to noncontrolling interest</t>
  </si>
  <si>
    <t>Repayments of notes payable</t>
  </si>
  <si>
    <t>Cash used in financing activities</t>
  </si>
  <si>
    <t>Net in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 -, $106, and $628, respectively</t>
  </si>
  <si>
    <t>Supplemental disclosure of non-cash information:</t>
  </si>
  <si>
    <t>Payables for construction in progress</t>
  </si>
  <si>
    <t>Accounting Standards Update 2016-09, Statutory Tax Withholding Component [Member]</t>
  </si>
  <si>
    <t>In conjunction with the adoption of ASU 2016-09, the Company reclassified $131 of cash outflows for share repurchases to satisfy tax withholding obligations from Cash flows from Operating Activities to Cash flows from Financing Activities compared to the amounts previously reported for the fiscal year ended January 2, 2016.</t>
  </si>
  <si>
    <t>Consolidated Statements of Cash Flows (Parenthetical) - USD ($)</t>
  </si>
  <si>
    <t>Statement of Cash Flows [Abstract]</t>
  </si>
  <si>
    <t>Capitalized interest</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 parts cleaning, hazardous and non-hazardous containerized waste, used oil collection,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 The Company’s fiscal year ends on the Saturday closest to December 31. "Fiscal 2017" represents the 52-week period ended December 30, 2017 . "Fiscal 2016" represents the 52-week period ended December 31, 2016 , and "Fiscal 2015" represents the 53-week period ended January 2, 2016 . The most recent fiscal year ended on December 30, 2017 .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include sales of re-refined base oil, recycled fuel oil, and other products;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share-based compensation, and income taxes. Actual results could differ from those estimates. Revenue Recognition 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agreemen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Sales Tax Amounts billed for sales tax, value added tax, or other transactional taxes imposed on revenue producing transactions are presented on a net basis and are not recognized as revenues.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 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 Cash and Cash Equivalents The Company considers highly liquid investments, purchased with an original maturity of ninety days or less, to be cash equivalents. Included in cash and cash equivalents are $0.5 million and $0.2 million of cash on deposit outside the United States of America as of December 30, 2017 and December 31, 2016, respectively. Concentration Risk 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41.1 million and $35.9 million at December 30, 2017 and December 31, 2016, respectively. The Company has not experienced any losses in such accounts. The Company has a broad customer base and believes it is not exposed to any significant concentration of credit risk. 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 Inventory Inventory consists primarily of used oil, processed oil, catalyst, new and used solvents, new and refurbished parts cleaning machines, new and used antifreeze products, drums, and other items. Inventories are valued at the lower of first-in, first-out ("FIFO") cost or market,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fiscal 2017 the Company did no t incur inventory write-downs. In fiscal 2016, the Company wrote down inventory by $1.7 million due to sharply declining prices of oil and other petroleum-based products. Prepaid and Other Current Assets Prepaid and other current assets include, but are not limited to, insurance and vehicle license contract costs, which are expensed over the term of the underlying contract. Property, Plant, and Equipment Property, plant, and equipment are stated at cost. Expenditures for major renewals and betterments are capitalized, while expenditures for repair and maintenance charges are expensed as incurred. Property, plant, and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 In fiscal 2017 the Company capitalized no interest for capital projects, and in fiscal 2016 and 2015, the Company capitalized interest of $0.1 million , and $0.6 million , respectively. Equipment at Customers The Company records purchases of new parts cleaning machines as inventory. Parts cleaning machines are either sold to a customer or continue to be owned by the Company but placed off-site at a customer location to be used in parts cleaning service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 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s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s known. 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here were no impairment charges in fiscal 2017. 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7. Assets to be disposed of would be separately presented in the balance sheet and reported at the lower of the carrying amount or fair value less costs to sell, and would no longer be depreciated. 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4. Shipping Costs For all periods presented, amounts billed to customers related to shipping and handling are classified as revenue, and the Company's shipping and handling costs are included in operating costs. Research and Development Research and development costs are expensed as incurred within general, selling, and administrative expenses. Such costs incurred during fiscal 2017, 2016 and 2015 were $0.5 million , $0.2 million , and $0.2 million , respectively. Advertising Costs Advertising costs are expensed as incurred. Advertising expense was $0.5 million , $0.5 million , and $0.6 million for fiscal 2017, 2016, and 2015, respectively. Share-Based Compensation When a future restricted grant is approved, the Company evaluates the probability that the award will be granted, based on certain performance conditions. If satisfaction of the performance criteria is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The requisite service period is a function of the service condition defined for each award on a case by case basis. See Note 15 “Share-Based Compensation” for more detail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30, 2017 and December 31, 2016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Insurance and Self-Insurance Policy The Company purchases insurance providing financial protection from a range of risks; as of the end of fiscal 2017,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200,000 per covered person, as well as an aggregate, cumulative claims cap for any given year. Accruals for losses are made based on the Company's claim experience and actuarial estimates based on historical data. Actual losses may differ from accrued amounts. At December 30, 2017 and December 31, 2016 , the Company's liability for its self-insured benefits was $1.3 million and $1.2 million , respectively. Should actual losses exceed the amounts expected and the recorded liabilities be insufficient, additional expense will be recorded. Expenses incurred for healthcare benefits in fiscal 2017, 2016, and 2015 were $11.9 million , $11.6 million , and $11.6 million , respectively.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were primarily related to the deterioration of market conditions in the markets in which the Company’s Oil Business reporting unit operates. The deterioration of those market condition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wa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 In fiscal 2016, we tested goodwill for impairment. The Oil Business reporting unit had zero goodwill throughout fiscal 2016. The fair value of the Environmental Services reporting unit was substantially in excess of its carrying amount including goodwill, and therefore no impairment was indicated. In fiscal 2017, the Company performed a qualitative assessment to determine whether the two-step quantitative impairment test was necessary. The Oil Business reporting unit had zero goodwill throughout fiscal 2017.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Recently Issued Accounting Pronouncements Accounting standards not yet adopted Standard Issuance Date Description Our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The Company analyzed the impact of the standard on our contracts by reviewing our current accounting policies and practices to identify potential differences that would result from applying the requirements of the new standard to our revenue contracts. In addition, we have identified appropriate changes to our business processes, systems, and controls to support recognition and disclosure under the new standard. The Company will adopt the new revenue guidance effective December 31, 2017, using the modified retrospective transition method, by recognizing the cumulative effect of initially applying the new standard as a decrease to the opening balance of retained earnings. We expect this adjustment to be less than $1 million, with an immaterial impact to our revenues and net income on an ongoing basis. The impact to our results is not material because, for the vast majority of our revenue, the analysis of our contracts under the new revenue recognition standard supports the recognition of revenue which is consistent with our current revenue recognition model. With the adoption of the standard, the consolidated financial statements will be supplemented by new disclosure requirements.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The Company anticipates that implementation of this standard will result in an increase to assets and an increase to liabilities. To date, certain personnel have attended technical training concerning this new lease accounting standard. Recently issued accounting standards adopted Standard Issuance Date Description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In conjunction with the adoption of ASU 2016-09, the Company reclassified $131 thousand of cash outflows for share repurchases to satisfy tax withholding obligations from Cash flows from Operating Activities to Cash flows from Financing Activities compared to the amounts previously reported for the fiscal year ended January 2, 2016.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4-15 in fiscal 2016 resulted in no impact to our consolidated financial statements. ASU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ASU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t>
  </si>
  <si>
    <t>Business Combinations</t>
  </si>
  <si>
    <t>Business Combinations [Abstract]</t>
  </si>
  <si>
    <t>BUSINESS COMBINATIONS On December 2, 2016, the Company purchased the assets of Recycle Engine Coolant, Inc. ("REC"). The purchase price for the acquisition was $0.7 million , including $0.1 million placed into escrow. The Company purchased the assets of REC in order to expand our antifreeze recycling capabilities. On March 24, 2016, the Company purchased the assets of Phoenix Environmental Services, Inc. and Pipeline Video and Cleaning North Corporation (together "Phoenix Environmental"). The purchase price for the acquisition was $2.7 million , including $0.3 million placed into escrow. The Company purchased the assets of Phoenix Environmental in order to expand our service coverage area into the Pacific Northwest. Factors leading to goodwill being recognized are the Company's expectations of synergies from integrating Phoenix Environmental into the Company as well as the value of intangible assets that are not separately recognized, such as assembled workforce. During the measurement period, the Company made adjustments to the provisional amounts reported as the estimated fair values of assets acquired as part of the Phoenix Environmental business combination. Compared to the provisional values reported as of December 31, 2016, the fair values in the table below reflect a decrease to accounts receivable of less than $0.1 million , a decrease to property, plant, and equipment of $0.1 million , and an increase to goodwill of $0.1 million . The following table summarizes the estimated fair values of the assets acquired and liabilities assumed, net of cash acquired, related to each acquisition: (Thousands) Phoenix Environmental REC Accounts receivable $ 260 $ 80 Inventory 27 56 Property, plant, &amp; equipment 398 457 Equipment at customers 38 — Intangible assets 700 132 Goodwill 1,245 — Total purchase price, net of cash acquired $ 2,668 $ 725</t>
  </si>
  <si>
    <t>Accounts Receivable</t>
  </si>
  <si>
    <t>Receivables [Abstract]</t>
  </si>
  <si>
    <t>ACCOUNTS RECEIVABLE Accounts receivable consisted of the following: (Thousands) December 30, December 31, Trade $ 43,301 $ 42,332 Less: allowance for doubtful accounts 1,881 2,176 Trade - net 41,420 40,156 Related parties 1,906 1,324 Other 2,165 6,053 Total accounts receivable - net $ 45,491 $ 47,533 The following table provides the changes in the Company’s allowance for doubtful accounts for the fiscal year ended December 30, 2017 and the fiscal year ended December 31, 2016 : (Thousands) December 30, December 31, Balance at beginning of period $ 2,176 $ 2,207 Provision for bad debts 402 687 Accounts written off, net of recoveries (697 ) (718 ) Balance at end of period $ 1,881 $ 2,176</t>
  </si>
  <si>
    <t>Inventory</t>
  </si>
  <si>
    <t>Inventory Disclosure [Abstract]</t>
  </si>
  <si>
    <t>INVENTORY Inventory consists primarily of used oil and processed oil, solvents and solutions, new and refurbished parts cleaning machines, drums and supplies, and other items. Inventories are valued at the lower of FIFO cost or market, net of any reserves for excess, obsolete, or unsalable inventory. The carrying value of inventory consisted of the following: (Thousands) December 30, December 31, Solvents and solutions $ 6,201 $ 5,014 Used oil and processed oil 5,788 5,493 Drums and supplies 4,430 3,790 Machines 3,679 2,576 Other 1,936 1,899 Total inventory 22,034 18,772 Less: Machine refurbishing reserve 395 214 Total inventory - net $ 21,639 $ 18,558 The Company continually monitors its inventory levels at each of its locations and evaluates inventories for excess or slow-moving items. If circumstances indicate the cost of inventories exceed their recoverable value, inventories are reduced to net realizable value. In fiscal 2017, the Company recorded no inventory impairment charges. In fiscal 2016 the Company recorded inventory impairment charges of $ 1.7 million due to a sharp decline in crude oil prices, which resulted in the market value for the Company's oil-based inventory, and solvents and solutions inventory declining below the historic FIFO values. The following table provides the changes in the Company's machine refurbishing reserve related to inventory for fiscal years 2017 and 2016: (Thousands) December 30, 2017 December 31, 2016 Balance at beginning of period $ 214 $ 290 Net change in reserve 181 (76 ) Balance at end of period $ 395 $ 214</t>
  </si>
  <si>
    <t>Property, Plant, and Equipment</t>
  </si>
  <si>
    <t>Property, Plant and Equipment [Abstract]</t>
  </si>
  <si>
    <t>PROPERTY, PLANT, AND EQUIPMENT Property, plant, and equipment consisted of the following: (Thousands) December 30, December 31, Machinery, vehicles, and equipment $ 85,427 $ 78,592 Buildings and storage tanks 69,009 69,977 Land 9,562 10,363 Leasehold improvements 5,427 4,876 Construction in progress 9,378 8,646 Assets held for sale 53 177 Total property, plant, and equipment 178,856 172,631 Less: accumulated depreciation 50,737 41,456 Property, plant, and equipment - net $ 128,119 $ 131,175 (Thousands) December 30, December 31, Equipment at customers $ 68,234 $ 63,502 Less: accumulated depreciation 44,922 40,469 Equipment at customers - net $ 23,312 $ 23,033 Depreciation expense was $14.7 million , $14.7 million , and $13.7 million for fiscal 2017, 2016 and 2015,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were primarily related to the deterioration of market conditions in the markets in which the Company’s Oil Business reporting unit operates. The deterioration of those market condition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wa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and oil collection customers for raw material inputs could reasonably be expected to negatively affect the key assumptions used to determine fair value. In fiscal 2016, we tested goodwill for impairment. The Oil Business reporting unit had zero goodwill throughout fiscal 2016. The fair value of the Environmental Services reporting unit was substantially in excess of its carrying amount including goodwill, and therefore no impairment was indicated. In fiscal 2017, the Company performed a qualitative assessment to determine whether the two-step quantitative impairment test was necessary. The Oil Business reporting unit had zero goodwill throughout fiscal 2017.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The following table shows changes to our goodwill balances by segment during the years ended December 31, 2016 , and December 30, 2017 : (Thousands) Oil Business Environmental Services Total Balance at January 2, 2016 Gross carrying amount $ 3,952 $ 30,325 $ 34,277 Accumulated impairment loss (3,952 ) — (3,952 ) Net book value at January 2, 2016 $ — $ 30,325 $ 30,325 Acquisitions — 1,158 1,158 Goodwill at December 31, 2016 Gross carrying amount 3,952 31,483 35,435 Accumulated impairment loss (3,952 ) — (3,952 ) Net book value at December 31, 2016 $ — $ 31,483 $ 31,483 Measurement period adjustments — 97 97 Goodwill at December 30, 2017 Gross carrying amount 3,952 31,580 35,532 Accumulated impairment loss (3,952 ) — (3,952 ) Net book value at December 30, 2017 $ — $ 31,580 $ 31,580 Following is a summary of software and other intangible assets: December 30, 2017 December 31, 2016 (Thousands) Gross Carrying Amount Accumulated Amortization Net Carrying Amount Gross Carrying Amount Accumulated Amortization Net Carrying Amount Customer &amp; supplier relationships $ 23,077 $ 9,027 $ 14,050 $ 23,045 $ 6,682 $ 16,363 Patents, formulae, and licenses 1,769 642 1,127 1,769 576 1,193 Software 4,724 3,899 825 4,573 3,655 918 Non-compete agreements 2,949 2,617 332 2,934 2,180 754 Other 1,348 950 398 1,348 755 593 Total software and intangible assets $ 33,867 $ 17,135 $ 16,732 $ 33,669 $ 13,848 $ 19,821 Amortization expense was $3.3 million , $3.3 million , and $3.5 million for fiscal 2017, 2016, and 2015, respectively. The weighted average useful lives of customer and supplier relationships; patents, formulae, and licenses; software; non-compete agreements, and other intangibles were 10 years, 15 years, 9 years, 5 years, and 6 years, respectively. The expected amortization expense for fiscal years 2018, 2019, 2020, 2021 and 2022 is $3.0 million , $2.6 million , $2.5 million , $2.4 million , and $2.1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 No impairment of software or other intangible assets (excluding goodwill) was recorded in fiscal 2017, 2016, or 2015.</t>
  </si>
  <si>
    <t>Accounts Payable</t>
  </si>
  <si>
    <t>Payables and Accruals [Abstract]</t>
  </si>
  <si>
    <t>ACCOUNTS PAYABLE Accounts payable consisted of the following: (Thousands) December 30, December 31, Accounts payable $ 25,540 $ 29,935 Accounts payable - related parties 28 1,049 Total accounts payable $ 25,568 $ 30,984</t>
  </si>
  <si>
    <t>Debt and Financing Arrangements</t>
  </si>
  <si>
    <t>Debt Disclosure [Abstract]</t>
  </si>
  <si>
    <t>DEBT AND FINANCING ARRANGEMENTS Bank Credit Facility On February 21, 2017, the Company entered into a new Credit Agreement ("Credit Agreement") replacing the prior Credit Agreement ("Prior Credit Agreement") dated as of June 29, 2015. The Credit Agreement provides for borrowings of up to $95.0 million , subject to the satisfaction of certain terms and conditions, comprised of a term loan of $30.0 million and up to $65.0 million of borrowings under the revolving loan portion. The actual amount of borrowings available under the revolving loan portion of the Credit Agreement is limited by the Company's total leverage ratio. The amount available to draw at any point in time would be further reduced by any standby letters of credit issued. Loans made under the New Credit Agreement may be Base Rate Loans or LIBOR Rate Loans, at the election of the Company subject to certain exceptions. Base Rate Loans have an interest rate equal to (i) the higher of (a) the federal funds rate plus 0.5% , (b) the London Interbank Offering Rate (“LIBOR”) plus 1% ,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New Credit Agreement are secured by a security interest in substantially all of the Company's tangible and intangible assets. In June 2017, the Company entered into a First Amendment to the Credit Agreement that expands the Company's ability to make dispositions without bank group approval. As of the Effective date of February 21, 2017 , the effective interest rate on the term loan was 3.28% and the effective rate on the revolving loan was 3.28% .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 A total leverage ratio no greater than 3.0 to 1.0 , provided that in the event of a permitted acquisition having an aggregate consideration equal to $10.0 million or more, at the Borrower’s election, the foregoing 3.00 to 1.00 shall be deemed to be 3.25 to 1.00 for the fiscal quarter in which such permitted acquisition occurs and the three immediately following fiscal quarters and will thereafter revert to 3.00 to 1.00 ; and • A capital expenditures covenant limiting capital expenditures to $100.0 million plus, if the capital expenditures permitted have been fully utilized, an additional amount for the remaining term of the Credit Agreement equal to 35% of EBITDA for the thirteen “four-week” periods most recently ended immediately prior to the full utilization of such $100.0 million basket The Credit Agreement places certain limitations on acquisitions and the payment of dividends. During fiscal 2017, the Company paid and capitalized $1.1 million of debt issuance costs pertaining to the New Credit Agreement and charged $0.2 million of unamortized debt issuance costs pertaining to the Prior Credit Agreement to selling, general, and administrative expenses. Debt at December 30, 2017 and December 31, 2016 consisted of the following: (thousands) December 30, 2017 December 31, 2016 Principal amount $ 30,000 $ 64,195 Less: unamortized debt issuance costs 1,256 741 Debt less unamortized debt issuance costs $ 28,744 $ 63,454 The Company incurred interest expense of $1.2 million and $2.1 million in fiscal 2017 and 2016, respectively. In fiscal 2017, the Company also recorded $0.4 million of amortization of debt issuance costs. No interest was capitalized in fiscal 2017 compared to $0.1 million of interest capitalized for various capital projects in fiscal 2016. As of December 30, 2017 and December 31, 2016 , the Company was in compliance with all covenants under the credit facility then in effect. As of December 30, 2017 , and December 31, 2016 , the Company had $0.9 million and $3.0 million of standby letters of credit issued, respectively, and $64.1 million and $27.6 million was available for borrowing under the bank credit facility, respectively. The Company's weighted average interest rate as of December 30, 2017 , December 31, 2016 , and January 2, 2016 was 3.5% , 3.3% , and 3.5% , respectively. The Company's effective interest rate as of December 30, 2017 , December 31, 2016 , and January 2, 2016 was 3.5% , 3.3% , and 3.1% , respectively. Future Maturities The aggregate contractual annual maturities for debt as of December 30, 2017 are as follows: (Thousands) Fiscal Year: Term Loan 2018 — 2019 — 2020 — 2021 — 2022 30,000 Aggregate Maturities $ 30,000</t>
  </si>
  <si>
    <t>Employee Benefit Plan</t>
  </si>
  <si>
    <t>Postemployment Benefits [Abstract]</t>
  </si>
  <si>
    <t>EMPLOYEE BENEFIT PLAN Heritage-Crystal Clean offers a defined contribution benefit plan for its employees. All regular employees who have completed at least one hour of service are eligible to participate in the plan. Participants are allowed to contribute 1% to 70% of their pre-tax earnings to the plan. The Company matches 100% of the first 3% contributed by the participant and 50% of the next 2% contributed by the participant for a maximum contribution of 4% per participant. The Company's matching contribution under this plan was $1.8 million , $1.7 million , and $1.5 million in fiscal 2017, 2016, and 2015, respectively.</t>
  </si>
  <si>
    <t>Related Party and Affiliate Transactions</t>
  </si>
  <si>
    <t>Related Party Transactions [Abstract]</t>
  </si>
  <si>
    <t>RELATED PARTY AND AFFILIATE TRANSACTIONS As of December 30, 2017 , the Heritage Group beneficially owned 32.2% of the Company's common stock. The Fehsenfeld Family Trusts, which are related to the Heritage Group owned 6.5% of the Company's common stock, and Fred Fehsenfeld, Jr., the Chairman of the Board and an affiliate of the Heritage Group, beneficially owned 4.4% of the Company's common stock. Companies affiliated with the Heritage Group are listed as affiliates. During fiscal 2017, 2016, and 2015, the Company had transactions with the Heritage Group affiliates and other related parties. The following table sets forth related-party transactions: Fiscal 2017 Fiscal 2016 Fiscal 2015 (Thousands) Revenues Expenses Revenues Expenses Revenues Expenses Heritage Group affiliates $ 4,740 $ 2,965 $ 4,031 $ 6,150 $ 6,166 $ 5,675 Other related parties / affiliates 4,516 50 4,383 3,381 6,040 2,756 Total $ 9,256 $ 3,015 $ 8,414 $ 9,531 $ 12,206 $ 8,431 Revenues from related parties and affiliates are for sales of products and services performed by the Company. Payments to related parties and affiliates include solvent purchases, insurance premiums, disposal services, transportation, and various other services. The Company participates in a self-insurance program for workers' compensation with a shareholder and several related companies. In connection with this program, payments are made to the shareholder. Expenses paid to the shareholder in fiscal 2017, 2016, and 2015 were approximately $2.5 million , $2.2 million , and $1.4 million , respectively.</t>
  </si>
  <si>
    <t>Segment Information</t>
  </si>
  <si>
    <t>Segment Reporting [Abstract]</t>
  </si>
  <si>
    <t>SEGMENT INFORM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 Segment results for the fiscal year s ended December 30, 2017 , December 31, 2016 , and January 2, 2016 were as follows: For the Fiscal Years Ended, December 30, 2017 (Thousands) Environmental Services Oil Business Corporate and Eliminations Consolidated Revenues Product revenues $ 25,172 $ 106,786 $ — $ 131,958 Service revenues 212,883 21,116 — 233,999 Total revenues $ 238,055 $ 127,902 $ — $ 365,957 Operating expenses Operating costs 163,633 112,469 — 276,102 Operating depreciation and amortization 7,526 6,776 — 14,302 Profit before corporate selling, general, and administrative expenses $ 66,896 $ 8,657 $ — $ 75,553 Selling, general, and administrative expenses 47,401 47,401 Depreciation and amortization from SG&amp;A 3,665 3,665 Total selling, general, and administrative expenses $ 51,066 $ 51,066 Other (income) - net (10,940 ) (10,940 ) Operating income 35,427 Interest expense - net 1,094 1,094 Income before income taxes $ 34,333 December 31, 2016 (Thousands) Environmental Services Oil Business Corporate and Eliminations Consolidated Revenues Product revenues $ 21,882 $ 89,847 $ — $ 111,729 Service revenues 202,496 33,402 — 235,898 Total revenues $ 224,378 $ 123,249 $ — $ 347,627 Operating expenses Operating costs 151,860 115,643 — 267,503 Operating depreciation and amortization 7,517 6,784 — 14,301 Profit before corporate selling, general, and administrative expenses $ 65,001 $ 822 $ — $ 65,823 Selling, general, and administrative expenses 49,823 49,823 Depreciation and amortization from SG&amp;A 3,690 3,690 Total selling, general, and administrative expenses $ 53,513 $ 53,513 Other expense - net 1,416 1,416 Operating income 10,894 Interest expense - net 2,069 2,069 Income before income taxes $ 8,825 January 2, 2016 (Thousands) Environmental Services Oil Business Corporate and Consolidated Revenues Product revenues $ 22,462 $ 111,858 $ — $ 134,320 Service revenues 203,851 11,847 — 215,698 Total revenues $ 226,313 $ 123,705 $ — $ 350,018 Operating expenses Operating costs 155,321 125,387 — 280,708 Operating depreciation and amortization 7,468 6,013 — 13,481 Profit (loss) before corporate selling, general, and administrative expenses $ 63,524 $ (7,695 ) $ — $ 55,829 Selling, general, and administrative expenses 45,269 45,269 Depreciation and amortization from SG&amp;A 3,716 3,716 Total selling, general, and administrative expenses $ 48,985 $ 48,985 Impairment of goodwill 3,952 3,952 Other (income) - net (1,297 ) (1,297 ) Operating income 4,189 Interest expense - net 1,880 1,880 Income before income taxes $ 2,309 Total assets by segment as of December 30, 2017 and December 31, 2016 were as follows: (Thousands) December 30, 2017 December 31, 2016 Total Assets: Environmental Services $ 131,457 $ 129,506 Oil Business 129,936 135,323 Unallocated Corporate Assets 53,264 49,478 Total $ 314,657 $ 314,307 Segment assets for the Environmental Services and Oil Business segments consist of property, plant, and equipment, intangible assets, goodwill, accounts receivable, and inventories allocated to each segment. Assets for the corporate unallocated amounts consist of cash, prepaids, and property, plant, and equipment used at the corporate headquarters. Capital expenditures by segment for fiscal 2017, 2016, and 2015 were as follows: For the Fiscal Year Ended, (Thousands) December 30, 2017 December 31, 2016 January 2, 2016 Total Capital Expenditures: Environmental Services $ 6,843 $ 5,643 $ 5,466 Oil Business 6,998 9,548 13,327 Unallocated Corporate Assets 559 684 941 Total $ 14,400 $ 15,875 $ 19,734</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d purchase obligations in the form of open purchase orders of $15.6 million as of December 30, 2017 , and $9.7 million as of December 31, 2016 , primarily for capital expenditures, used oil, catalyst, disposal, and solvent. The Company may be subject to investigations, claims, or lawsuits as a result of operating its business, including matters governed by environmental laws and regula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December 30, 2017 and December 31, 2016 , the Company had accrued $4.5 million and $5.5 million related to loss contingencies, respectively. The Company leases office space, equipment and vehicles under noncancelable operating leases that expire at various dates through 2025.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Rental expense under operating leases was approximately $27.2 million , $26.2 million , and $26.5 million for fiscal years 2017, 2016, and 2015, respectively. Future minimum lease payments under noncancelable operating leases as of December 30, 2017 are as follows: (Thousands) Fiscal year: 2018 $ 19,737 2019 15,123 2020 10,167 2021 7,689 2022 5,533 Thereafter 4,320 Total $ 62,569</t>
  </si>
  <si>
    <t>Income Taxes</t>
  </si>
  <si>
    <t>Income Tax Disclosure [Abstract]</t>
  </si>
  <si>
    <t>INCOME TAXES On December 22, 2017, the Tax Cuts and Jobs Act was enacted into law and introduced significant changes to U.S. tax law. The Act reduces the U.S. federal corporate tax rate from 35% to 21%, requires companies to pay a one-time transition tax on earnings of certain foreign subsidiaries that were previously tax deferred, and creates new taxes on certain foreign sourced earnings. The new legislation also sets forth a variety of other changes, including a limitation on the tax deductibility of interest expense, the acceleration of business asset expensing, a limitation on the use of net operating losses generated in future years, the repeal of the alternative minimum tax ("AMT"), and a reduction in the amount of executive pay that could qualify as a tax deduction. ASC 740 requires the Company to recognize the effect of the tax law changes in the period of enactment. The lower corporate income tax rate requires the Company to re-measure our U.S. deferred tax assets and liabilities as well as reassess the realizability of our deferred tax assets and liabilities. As a result, the Company recognized a $6.2 million non-cash tax benefit through income from continuing operations for the re-measurement of deferred tax assets and liabilities due to the reduction in the federal tax rate to 21%. This re-measurement of deferred taxes had no impact on cash flows. On December 22, 2017, the SEC issued Staff Accounting Bulletin No. 118 (SAB 118) which addresses income tax accounting implications of the Tax Act. The purpose of SAB 118 was to address any uncertainty or diversity of view in applying ASC 740 Income Taxes in the reporting period in which the Tax Act was enacted. SAB 118 allows for a measurement period to finalize the impacts of the Tax Act, not to extend beyond one year from the date of enactment. The Tax Act requires the Company to recognize the impact of the transition tax on earnings of certain foreign subsidiaries that were previously tax deferred, and to recognize the impact of new taxes on foreign sourced earnings. The Company has a Canadian foreign subsidiary that was acquired in 2014. The Company has not made sufficient progress on the earnings and profit ("E&amp;P") analysis of this foreign subsidiary to reasonably estimate the effects of the one-time transition tax and, therefore, have not recorded provisional amounts. Based upon the Company’s estimates, the impact of the deemed repatriation of foreign earnings is expected to be offset by net operating losses and the impact to the tax rate is expected to be immaterial, however further work is necessary to confirm this position. We have continued to apply ASC 740 based on the provisions of the tax laws that were in effect immediately prior to the Act being enacted. The Company will continue to refine its accumulated E&amp;P calculation and associated tax pool support for the Canadian foreign subsidiary and will recognize the impact of the transition tax during the measurement period as provided in SAB 118. Even though our fiscal year 2018 began on December 31, 2017, the Company will implement the new Tax Act effective for fiscal 2018. The Company deducted for federal income tax purposes accelerated "bonus" depreciation on the majority of its capital expenditures for assets placed in service in fiscal 2011 through fiscal 2017. Therefore, the Company recorded a noncurrent deferred tax liability as to the difference between the book basis and the tax basis of those assets. In addition, as a result of the federal bonus depreciation, the Company recorded a Net Operating Loss ("NOL") of $44.7 million , which will begin to expire in 2031. The unexpired balance of the NOL generated in 2011 is $11.1 million as of December 30, 2017. The company recorded additional NOL during 2012 -2015 of $13 million . The balance on the federal NOL’s generated from 2011 through 2015 at December 30, 2017 was $24.1 million , and the remaining deferred tax asset related to the Company's state and federal NOL was a tax effected balance of $5.9 million . ASU 2016-09 simplified the treatment for employee share-based compensation by allowing an entity to recognize excess tax benefits in the current period whether or not current taxes payable are reduced. Prior to 2017,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as an adjustment to opening retained earnings. The Company's effective tax rate for fiscal 2017 was 17.3% compared to 31.8% in fiscal 2016. The difference in the effective tax rate is principally attributable to the impact on our deferred taxes as of December 30, 2017 of the reduction in the U.S. federal corporate tax rate to 21%. Components of the Company's income tax benefit and provision consist of the following for fiscal years 2017, 2016, and 2015: For the Fiscal Years Ended, (Thousands) December 30, 2017 December 31, 2016 January 2, 2016 Current: Federal $ 409 $ 19 $ 53 State 263 203 216 Foreign — — 9 Total current $ 672 $ 222 $ 278 Deferred: Federal $ 4,501 $ 1,943 $ 794 State 829 643 (155 ) Foreign (79 ) 3 (18 ) Total deferred $ 5,251 $ 2,589 $ 621 Income tax provision $ 5,923 $ 2,811 $ 899 A reconciliation of the expected income tax expense at the statutory federal rate to the Company's actual income tax expense is as follows: For the Fiscal Years Ended, (Thousands) December 30, 2017 December 31, 2016 January 2, 2016 Tax expense at statutory federal rate $ 11,673 $ 3,004 $ 785 State and local tax, net of federal expense 720 561 42 Shortfalls from share-based compensation (412 ) 23 124 Transaction and transaction-related costs — (808 ) (454 ) Impact of Federal Rate Change (6,156 ) — — Other 98 31 402 Total income tax provision $ 5,923 $ 2,811 $ 899 Components of deferred tax assets (liabilities) are as follows: As of, (Thousands) December 30, 2017 December 31, 2016 Deferred tax assets: Net operating loss carryforward $ 5,869 $ 16,213 Stock compensation 1,097 1,629 Tax intangible assets 1,515 2,317 Reserves and accruals 4,452 2,894 Income tax credits 1,545 912 Allowance for doubtful accounts 527 858 Total deferred tax asset $ 15,005 $ 24,823 Less: valuation allowance 1 127 Net deferred tax asset 15,004 24,696 Deferred tax liabilities: Prepaids $ (544 ) $ (754 ) Depreciation and amortization (24,016 ) (29,256 ) Total deferred tax liability (24,560 ) (30,010 ) Net deferred tax liability $ (9,556 ) $ (5,314 ) As of December 30, 2017, the Company is no longer subject to U.S. federal examinations by taxing authorities for years prior to 2014. Federal and state income tax returns for fiscal years 2014 through 2017 are still open for examination. The Company establishes reserves when it is more likely than not that the Company will not realize the full tax benefit of a position. The Company had a reserve of $2.5 million and $2.4 million for uncertain tax positions as of December 30, 2017 and December 31, 2016, respectively. The gross unrecognized tax benefits would, if recognized, decrease the Company's effective tax rate.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12 months. The Company recognizes interest and penalties associated with income tax liabilities as income tax expense in the Statement of Operations. No significant penalties or interest are included in income taxes or accounted for on the balance sheet related to unrecognized tax positions as of December 30, 2017. The following table summarizes the movement in unrecognized tax benefits: For the Fiscal Years Ended, (Thousands) December 30, 2017 December 31, 2016 Gross Unrecognized Tax Benefits: Beginning Balance $ 2,443 $ 2,516 Additions based on current year's tax positions 10 6 Net changes based on prior year's tax positions 56 (79 ) Ending Balance $ 2,509 $ 2,443</t>
  </si>
  <si>
    <t>Share-based Compensation</t>
  </si>
  <si>
    <t>Disclosure of Compensation Related Costs, Share-based Payments [Abstract]</t>
  </si>
  <si>
    <t>SHARE-BASED COMPENSATION The aggregate number of shares of common stock which may be issued under the Company’s 2008 Omnibus Plan ("Plan") is 2,602,077 plus any common stock that becomes available for issuance pursuant to the reusage provision of the Plan. As of December 30, 2017 , the number of shares available for issuance under the Plan was 633,418 shares. Stock Option Awards A summary of stock option activity under this Plan is as follows: Stock Options Number of Options Outstanding Weighted Average Exercise Price Weighted Average Remaining Contractual Term (in years) Aggregate Intrinsic Value as of Date Listed (in thousands) Options outstanding at January 2, 2016 534,428 $ 10.97 2.34 $ 224 Exercised (20,141 ) $ 9.95 Options outstanding at December 31, 2016 514,287 $ 11.00 1.33 $ 2,414 Exercised (494,852 ) $ 11.15 Options outstanding at December 30, 2017 19,435 $ 7.33 1.23 $ 280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The following table shows a summary of restricted shares grants and expense resulting from the awards: Compensation Expense (thousands, except share amounts) For the fiscal years ended, Unrecognized Expense as of, Recipient of Grant Grant Date Restricted Shares 2017 2016 2015 December 30, 2017 December 31, 2016 Board of Directors April, 2017 14,980 $241 $285 $285 $ — $ — Members of Management February, 2015 38,732 102 117 129 — 110 Members of Management January, 2016 43,208 86 111 104 101 209 Members of Management February, 2017 146,564 360 875 — 841 1,398 Chief Executive Officer February, 2017 500,000 1,112 — — 2,423 — During fiscal 2017, the Company also incurred $1.1 million of share-based compensation expense for potential expected restricted share grants.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 $15.00 ) and the common stock price on the potential vesting date (determined by using the weighted average closing price of a share of the Company's common stock for the 90-day period ending on the vesting date). If the stock price does not increase by $5.00 , then no shares shall vest. In fiscal 2017, the Company recorded approximately $1.1 million of compensation expense related to this award. In the future, the Company expects to recognize compensation expense of approximately $2.4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 expected dividend yield of zero , and an expected volatility assumption of 41.73% . 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 Provision for possible accelerated vesting of award If the weighted average closing price of the Company's common stock increases by the marginal levels set forth in the above vesting table for 180 consecutive days during any period between the award date and final vesting date, Mr. Recatto shall become vested in 50% of the corresponding total percentage of restricted shares earned on the last day of the 180 day period. The following table summarizes information about restricted stock awards for the periods ended January 2, 2016 through December 30, 2017: Restricted Stock (Nonvested Shares) Number of Shares Weighted Average Grant-Date Fair Value Per Share Nonvested shares outstanding at January 2, 2016 91,529 $ 14.47 Granted 71,882 9.92 Vested (27,240 ) 12.68 Nonvested shares outstanding at December 31, 2016 136,171 $ 12.42 Granted 659,842 15.11 Vested (96,514 ) 13.17 Forfeited (13,500 ) 14.28 Nonvested shares outstanding at December 30, 2017 685,999 $ 14.52 Employee Stock Purchase Plan The Employee Stock Purchase Plan of 2008 ("ESPP") is a shareholder approved plan under which all employees regularly scheduled to work 20 or more hours per week may purchase the Company’s common stock through payroll deductions at a price equal to 95% of the fair market values of the stock as of the end of the first day following each three-month offering period. An employee’s payroll deductions under the ESPP are limited to 10% of the employee’s regular earnings, and employees may not purchase more than $25,000 of stock during any calendar year. As of December 30, 2017 , the Company had reserved 150,026 shares of common stock available for purchase under the ESPP. In fiscal 2017 , employees purchased 26,153 shares of the Company’s common stock with a weighted average fair market value of $16.18 per share.</t>
  </si>
  <si>
    <t>Stockholders' Equity</t>
  </si>
  <si>
    <t>Equity [Abstract]</t>
  </si>
  <si>
    <t>STOCKHOLDERS' EQUITY Heritage Participation Rights The Company has a Participation Rights Agreement with The Heritage Group (“Heritage”), an affiliate of Heritage-Crystal Clean, Inc. pursuant to which Heritage has the option to participate, pro rata based on its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exercises its rights with respect to all offerings, it will be able to maintain its percentage ownership interest in the Company's common stock. The Participation Rights Agreement does not have an expiration date. Heritage is not required to participate or exercise its right of participation with respect to any offerings. Heritage'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si>
  <si>
    <t>Earnings Per Share</t>
  </si>
  <si>
    <t>Earnings Per Share [Abstract]</t>
  </si>
  <si>
    <t>EARNINGS PER SHARE The following table reconciles the number of shares outstanding for fiscal 2017 , 2016 , and 2015 respectively, to the number of weighted average basic shares outstanding and the number of weighted average diluted shares outstanding for the purposes of calculating basic and diluted earnings per share: For the Fiscal Years Ended, (Thousands, except per share data) December 30, 2017 December 31, 2016 January 2, 2016 Net income $ 28,410 $ 6,014 $ 1,410 Less: Income attributable to noncontrolling interest 287 172 160 Net income attributable to Heritage-Crystal Clean, Inc. common stockholders $ 28,123 $ 5,842 $ 1,250 Weighted average basic shares outstanding 22,662 22,258 22,146 Dilutive shares for share–based compensation plans 260 258 262 Weighted average diluted shares outstanding 22,922 22,516 22,408 Number of anti–dilutive potentially issuable shares excluded from diluted shares outstanding — — — Net income per share: basic $ 1.24 $ 0.26 $ 0.06 Net income per share: diluted $ 1.23 $ 0.26 $ 0.06</t>
  </si>
  <si>
    <t>Other (Income) Expense - Net</t>
  </si>
  <si>
    <t>Other Income and Expenses [Abstract]</t>
  </si>
  <si>
    <t>OTHER (INCOME) EXPENSE - NET Other expense (income) includes a gain of $5.1 million received in the first quarter of fiscal 2017 as a result of having received a partial award for a claim made in arbitration and a gain of $3.6 million received during the second quarter of fiscal 2017 from a settlement agreement, both of which were related to our acquisition of FCC Environmental, LLC and International Petroleum Corp. of Delaware in 2014, partially offset by other net losses of $0.9 million . Additionally, during the third quarter of 2017, the Company recorded a gain of $3.1 million from having sold the Company's facility located in Pompano Beach, Florida.</t>
  </si>
  <si>
    <t>Selected Quarterly Financial Data (Unaudited)</t>
  </si>
  <si>
    <t>Quarterly Financial Information Disclosure [Abstract]</t>
  </si>
  <si>
    <t>SELECTED QUARTERLY FINANCIAL DATA (UNAUDITED) Fiscal 2017 Fiscal 2016 First Quarter Second Quarter Third Quarter Fourth Quarter (a) First Second Third Fourth Quarter (a) (In thousands, except per share data) STATEMENT OF OPERATIONS DATA: Revenues Product revenues $ 26,980 $ 31,832 $ 29,283 $ 43,863 $ 23,704 $ 24,695 $ 27,183 $ 36,147 Service revenues 53,473 54,550 54,048 71,928 54,749 55,857 54,690 70,602 Total Revenues $ 80,453 $ 86,382 $ 83,331 $ 115,791 $ 78,453 $ 80,552 $ 81,873 $ 106,749 Operating expenses Operating Costs $ 61,290 $ 63,270 $ 63,650 $ 87,892 $ 64,247 $ 61,711 $ 61,696 $ 79,849 Selling, general, and administrative expenses 12,341 10,575 10,955 13,530 12,208 11,521 10,726 15,368 Depreciation and amortization 4,132 4,184 4,186 5,465 4,128 4,118 4,196 5,549 Other (income) expense (5,006 ) (3,027 ) (3,079 ) 172 (58 ) (142 ) 1,440 176 Operating income (loss) 7,696 11,380 7,619 8,732 (2,072 ) 3,344 3,815 5,807 Interest expense – net 87 412 275 320 518 451 463 637 Income (loss) before income taxes $ 7,609 $ 10,968 $ 7,344 $ 8,412 $ (2,590 ) $ 2,893 $ 3,352 $ 5,170 Provision for (benefit of) income taxes 2,792 3,982 2,587 (3,438 ) (864 ) 1,062 941 1,672 Net income (loss) 4,817 6,986 4,757 11,850 (1,726 ) 1,831 2,411 3,498 Less: Income attributable to noncontrolling interest 53 52 52 130 42 — 75 55 Net income (loss) attributable to Heritage-Crystal Clean, Inc. common stockholders $ 4,764 $ 6,934 $ 4,705 $ 11,720 $ (1,768 ) $ 1,831 $ 2,336 $ 3,443 Net income (loss) per share: basic 0.21 0.31 0.21 0.51 (0.08 ) 0.08 0.10 0.15 Net income (loss) per share: diluted 0.21 0.30 0.21 0.51 (0.08 ) 0.08 0.10 0.15 Number of weighted average shares outstanding: basic 22,353 22,506 22,686 22,887 22,225 22,246 22,267 22,285 Number of weighted average 22,892 22,832 22,970 23,099 22,225 22,419 22,550 22,603 OTHER OPERATING DATA: Average revenues per working day - Environmental Services $ 900 $ 935 $ 935 $ 890 $ 870 $ 890 $ 885 $ 890 (a) Reflects a sixteen week quarter.</t>
  </si>
  <si>
    <t>Summary of Significant Accounting Policies (Policies)</t>
  </si>
  <si>
    <t>Fiscal Period</t>
  </si>
  <si>
    <t xml:space="preserve">The Company’s fiscal year ends on the Saturday closest to December 31. "Fiscal 2017" represents the 52-week period ended December 30, 2017 . "Fiscal 2016" represents the 52-week period ended December 31, 2016 , and "Fiscal 2015" represents the 53-week period ended January 2, 2016 . The most recent fiscal year ended on December 30, 2017 . Each of the Company's first three fiscal quarters consists of twelve weeks while the last fiscal quarter consists of sixteen or seventeen weeks. </t>
  </si>
  <si>
    <t>Use of Estimates</t>
  </si>
  <si>
    <t xml:space="preserve">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market, valuation of goodwill and other intangible assets, share-based compensation, and income taxes. Actual results could differ from those estimates. </t>
  </si>
  <si>
    <t>Revenue Recognition</t>
  </si>
  <si>
    <t xml:space="preserve">Revenue Recognition The Company derives its revenues primarily from the services it performs and from the sale of processed oil from its used oil re-refinery. Parts cleaning and other service revenues are recognized as the service is performed. Product revenues are recognized at the time risk of loss passes to the customer. The risk of loss passes to customers at various times depending on the particular terms of the sales agreement in force with each individual customer. Common thresholds for when risk of loss passes to the customer are at the time that product is loaded onto the shipping vessel or at the time that product is offloaded at the customer’s receiving location. Revenues are recognized only if collection of the relevant receivable is probable, persuasive evidence of an arrangement exists, and the sales price is fixed or determinable. </t>
  </si>
  <si>
    <t>Sales Tax</t>
  </si>
  <si>
    <t xml:space="preserve">Sales Tax Amounts billed for sales tax, value added tax, or other transactional taxes imposed on revenue producing transactions are presented on a net basis and are not recognized as revenues. </t>
  </si>
  <si>
    <t>Operating Costs</t>
  </si>
  <si>
    <t>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the waste materials that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t>
  </si>
  <si>
    <t>Selling, General, and Administrative Expenses</t>
  </si>
  <si>
    <t>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and legal.</t>
  </si>
  <si>
    <t>Cash and Cash Equivalents</t>
  </si>
  <si>
    <t>Cash and Cash Equivalents The Company considers highly liquid investments, purchased with an original maturity of ninety days or less, to be cash equivalents.</t>
  </si>
  <si>
    <t>Concentration Risk</t>
  </si>
  <si>
    <t>Concentration Risk 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41.1 million and $35.9 million at December 30, 2017 and December 31, 2016, respectively. The Company has not experienced any losses in such accounts. The Company has a broad customer base and believes it is not exposed to any significant concentration of credit risk.</t>
  </si>
  <si>
    <t>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t>
  </si>
  <si>
    <t>Inventory Inventory consists primarily of used oil, processed oil, catalyst, new and used solvents, new and refurbished parts cleaning machines, new and used antifreeze products, drums, and other items. Inventories are valued at the lower of first-in, first-out ("FIFO") cost or market,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t>
  </si>
  <si>
    <t>Prepaid and Other Current Assets</t>
  </si>
  <si>
    <t>Prepaid and Other Current Assets Prepaid and other current assets include, but are not limited to, insurance and vehicle license contract costs, which are expensed over the term of the underlying contract.</t>
  </si>
  <si>
    <t>Property, Plant and Equipment</t>
  </si>
  <si>
    <t>Property, Plant, and Equipment Property, plant, and equipment are stated at cost. Expenditures for major renewals and betterments are capitalized, while expenditures for repair and maintenance charges are expensed as incurred. Property, plant, and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t>
  </si>
  <si>
    <t>Equipment at Customers</t>
  </si>
  <si>
    <t>Equipment at Customers The Company records purchases of new parts cleaning machines as inventory. Parts cleaning machines are either sold to a customer or continue to be owned by the Company but placed off-site at a customer location to be used in parts cleaning services. When sold to a customer, machines are removed from inventory, and the appropriate revenues and costs are recognized in the Income Statement. When the Company retains title to a machine that is placed off-site at a customer location to be used in parts cleaning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si>
  <si>
    <t>Acquisitions</t>
  </si>
  <si>
    <t>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s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s known.</t>
  </si>
  <si>
    <t>Identifiable Intangible Assets</t>
  </si>
  <si>
    <t>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t>
  </si>
  <si>
    <t>Software Costs</t>
  </si>
  <si>
    <t xml:space="preserve">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t>
  </si>
  <si>
    <t>Impairment of Long-Lived Assets</t>
  </si>
  <si>
    <t>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7. Assets to be disposed of would be separately presented in the balance sheet and reported at the lower of the carrying amount or fair value less costs to sell, and would no longer be depreciated.</t>
  </si>
  <si>
    <t>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t>
  </si>
  <si>
    <t>Shipping Costs</t>
  </si>
  <si>
    <t>Shipping Costs For all periods presented, amounts billed to customers related to shipping and handling are classified as revenue, and the Company's shipping and handling costs are included in operating costs.</t>
  </si>
  <si>
    <t>Research and Development</t>
  </si>
  <si>
    <t>Research and Development Research and development costs are expensed as incurred within general, selling, and administrative expenses.</t>
  </si>
  <si>
    <t>Advertising Costs</t>
  </si>
  <si>
    <t>Advertising Costs Advertising costs are expensed as incurred.</t>
  </si>
  <si>
    <t>Share-Based Compensation</t>
  </si>
  <si>
    <t>Share-Based Compensation When a future restricted grant is approved, the Company evaluates the probability that the award will be granted, based on certain performance conditions. If satisfaction of the performance criteria is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The requisite service period is a function of the service condition defined for each award on a case by case basis.</t>
  </si>
  <si>
    <t>Fair Value of Financial Instruments</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30, 2017 and December 31, 2016 ,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t>
  </si>
  <si>
    <t>Insurance and Self-Insurance Policy</t>
  </si>
  <si>
    <t>Insurance and Self-Insurance Policy The Company purchases insurance providing financial protection from a range of risks; as of the end of fiscal 2017,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200,000 per covered person, as well as an aggregate, cumulative claims cap for any given year. Accruals for losses are made based on the Company's claim experience and actuarial estimates based on historical data. Actual losses may differ from accrued amounts.</t>
  </si>
  <si>
    <t>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In fiscal 2015, we tested goodwill for impairment. In fiscal 2015, the fair value of the Environmental Services reporting unit was substantially in excess of its carrying value. In fiscal 2015, our tests indicated impairment of all of the goodwill in our Oil Business reporting unit. Therefore during the fourth quarter of fiscal 2015 we recorded a charge of approximately $4.0 million related to impairment of goodwill in our Oil Business reporting unit. The facts and circumstances leading to the impairment were primarily related to the deterioration of market conditions in the markets in which the Company’s Oil Business reporting unit operates. The deterioration of those market conditions manifested in lower average selling prices for the Company’s re-refined lubricating base oil, recycled fuel oil, and byproducts within the Oil Business. The method for determining the fair value of the Oil Business reporting unit was a combination of an income approach using a discounted cash flow method in combination with a market approach using a guideline company method. There was a moderate degree of uncertainty associated with key Oil Business fair value assumptions such as the selling prices of our oil products and byproducts, the price paid or charged for raw material inputs such as used oil, operating efficiency of the used oil re-refinery, etc. A contraction of the spread between the selling prices of our oil products and the price paid or charged to vendors for raw material inputs could reasonably be expected to negatively affect the key assumptions used to determine fair value.</t>
  </si>
  <si>
    <t>Recently Issued Accounting Pronouncements</t>
  </si>
  <si>
    <t>Recently Issued Accounting Pronouncements Accounting standards not yet adopted Standard Issuance Date Description Our Effective Date Effect on the Financial Statements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The Company analyzed the impact of the standard on our contracts by reviewing our current accounting policies and practices to identify potential differences that would result from applying the requirements of the new standard to our revenue contracts. In addition, we have identified appropriate changes to our business processes, systems, and controls to support recognition and disclosure under the new standard. The Company will adopt the new revenue guidance effective December 31, 2017, using the modified retrospective transition method, by recognizing the cumulative effect of initially applying the new standard as a decrease to the opening balance of retained earnings. We expect this adjustment to be less than $1 million, with an immaterial impact to our revenues and net income on an ongoing basis. The impact to our results is not material because, for the vast majority of our revenue, the analysis of our contracts under the new revenue recognition standard supports the recognition of revenue which is consistent with our current revenue recognition model. With the adoption of the standard, the consolidated financial statements will be supplemented by new disclosure requirements. ASU 2016-0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The Company anticipates that implementation of this standard will result in an increase to assets and an increase to liabilities. To date, certain personnel have attended technical training concerning this new lease accounting standard. Recently issued accounting standards adopted Standard Issuance Date Description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In conjunction with the adoption of ASU 2016-09, the Company reclassified $131 thousand of cash outflows for share repurchases to satisfy tax withholding obligations from Cash flows from Operating Activities to Cash flows from Financing Activities compared to the amounts previously reported for the fiscal year ended January 2, 2016.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4-15 in fiscal 2016 resulted in no impact to our consolidated financial statements. ASU 2015-03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 ASU 2015-16 Business Combinations: Simplifying the Accounting for Measurement-Period Adjustments (Topic 805) September 2015 This update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January 3, 2016 The Company early adopted the amendments of this ASU No. 2015-16 in fiscal 2015 and it did not have an impact on our consolidated financial condition and results of operations.</t>
  </si>
  <si>
    <t>Business Combinations (Tables)</t>
  </si>
  <si>
    <t>Schedule of Business Acquisitions, by Acquisition</t>
  </si>
  <si>
    <t>The following table summarizes the estimated fair values of the assets acquired and liabilities assumed, net of cash acquired, related to each acquisition: (Thousands) Phoenix Environmental REC Accounts receivable $ 260 $ 80 Inventory 27 56 Property, plant, &amp; equipment 398 457 Equipment at customers 38 — Intangible assets 700 132 Goodwill 1,245 — Total purchase price, net of cash acquired $ 2,668 $ 725</t>
  </si>
  <si>
    <t>Accounts Receivable (Tables)</t>
  </si>
  <si>
    <t>Schedule of Accounts Receivable</t>
  </si>
  <si>
    <t>Accounts receivable consisted of the following: (Thousands) December 30, December 31, Trade $ 43,301 $ 42,332 Less: allowance for doubtful accounts 1,881 2,176 Trade - net 41,420 40,156 Related parties 1,906 1,324 Other 2,165 6,053 Total accounts receivable - net $ 45,491 $ 47,533 The following table provides the changes in the Company’s allowance for doubtful accounts for the fiscal year ended December 30, 2017 and the fiscal year ended December 31, 2016 : (Thousands) December 30, December 31, Balance at beginning of period $ 2,176 $ 2,207 Provision for bad debts 402 687 Accounts written off, net of recoveries (697 ) (718 ) Balance at end of period $ 1,881 $ 2,176</t>
  </si>
  <si>
    <t>Inventory (Tables)</t>
  </si>
  <si>
    <t>Schedule of Inventory</t>
  </si>
  <si>
    <t>The carrying value of inventory consisted of the following: (Thousands) December 30, December 31, Solvents and solutions $ 6,201 $ 5,014 Used oil and processed oil 5,788 5,493 Drums and supplies 4,430 3,790 Machines 3,679 2,576 Other 1,936 1,899 Total inventory 22,034 18,772 Less: Machine refurbishing reserve 395 214 Total inventory - net $ 21,639 $ 18,558 The following table provides the changes in the Company's machine refurbishing reserve related to inventory for fiscal years 2017 and 2016: (Thousands) December 30, 2017 December 31, 2016 Balance at beginning of period $ 214 $ 290 Net change in reserve 181 (76 ) Balance at end of period $ 395 $ 214</t>
  </si>
  <si>
    <t>Property, Plant, and Equipment (Tables)</t>
  </si>
  <si>
    <t>Schedule of Property, Plant, and Equipment</t>
  </si>
  <si>
    <t>Property, plant, and equipment consisted of the following: (Thousands) December 30, December 31, Machinery, vehicles, and equipment $ 85,427 $ 78,592 Buildings and storage tanks 69,009 69,977 Land 9,562 10,363 Leasehold improvements 5,427 4,876 Construction in progress 9,378 8,646 Assets held for sale 53 177 Total property, plant, and equipment 178,856 172,631 Less: accumulated depreciation 50,737 41,456 Property, plant, and equipment - net $ 128,119 $ 131,175 (Thousands) December 30, December 31, Equipment at customers $ 68,234 $ 63,502 Less: accumulated depreciation 44,922 40,469 Equipment at customers - net $ 23,312 $ 23,033</t>
  </si>
  <si>
    <t>Goodwill and Other Intangible Assets (Tables)</t>
  </si>
  <si>
    <t>Schedule of Goodwill</t>
  </si>
  <si>
    <t>The following table shows changes to our goodwill balances by segment during the years ended December 31, 2016 , and December 30, 2017 : (Thousands) Oil Business Environmental Services Total Balance at January 2, 2016 Gross carrying amount $ 3,952 $ 30,325 $ 34,277 Accumulated impairment loss (3,952 ) — (3,952 ) Net book value at January 2, 2016 $ — $ 30,325 $ 30,325 Acquisitions — 1,158 1,158 Goodwill at December 31, 2016 Gross carrying amount 3,952 31,483 35,435 Accumulated impairment loss (3,952 ) — (3,952 ) Net book value at December 31, 2016 $ — $ 31,483 $ 31,483 Measurement period adjustments — 97 97 Goodwill at December 30, 2017 Gross carrying amount 3,952 31,580 35,532 Accumulated impairment loss (3,952 ) — (3,952 ) Net book value at December 30, 2017 $ — $ 31,580 $ 31,580</t>
  </si>
  <si>
    <t>Schedule of Finite-Lived Intangible Assets</t>
  </si>
  <si>
    <t>Following is a summary of software and other intangible assets: December 30, 2017 December 31, 2016 (Thousands) Gross Carrying Amount Accumulated Amortization Net Carrying Amount Gross Carrying Amount Accumulated Amortization Net Carrying Amount Customer &amp; supplier relationships $ 23,077 $ 9,027 $ 14,050 $ 23,045 $ 6,682 $ 16,363 Patents, formulae, and licenses 1,769 642 1,127 1,769 576 1,193 Software 4,724 3,899 825 4,573 3,655 918 Non-compete agreements 2,949 2,617 332 2,934 2,180 754 Other 1,348 950 398 1,348 755 593 Total software and intangible assets $ 33,867 $ 17,135 $ 16,732 $ 33,669 $ 13,848 $ 19,821</t>
  </si>
  <si>
    <t>Accounts Payable (Tables)</t>
  </si>
  <si>
    <t>Accounts payable consisted of the following: (Thousands) December 30, December 31, Accounts payable $ 25,540 $ 29,935 Accounts payable - related parties 28 1,049 Total accounts payable $ 25,568 $ 30,984</t>
  </si>
  <si>
    <t>Debt and Financing Arrangements (Tables)</t>
  </si>
  <si>
    <t>Schedule of Debt</t>
  </si>
  <si>
    <t>Debt at December 30, 2017 and December 31, 2016 consisted of the following: (thousands) December 30, 2017 December 31, 2016 Principal amount $ 30,000 $ 64,195 Less: unamortized debt issuance costs 1,256 741 Debt less unamortized debt issuance costs $ 28,744 $ 63,454</t>
  </si>
  <si>
    <t>Schedule of Maturities of Long-term Debt</t>
  </si>
  <si>
    <t>The aggregate contractual annual maturities for debt as of December 30, 2017 are as follows: (Thousands) Fiscal Year: Term Loan 2018 — 2019 — 2020 — 2021 — 2022 30,000 Aggregate Maturities $ 30,000</t>
  </si>
  <si>
    <t>Related Party and Affiliate Transactions (Tables)</t>
  </si>
  <si>
    <t>Schedule of Related Party Transactions</t>
  </si>
  <si>
    <t>During fiscal 2017, 2016, and 2015, the Company had transactions with the Heritage Group affiliates and other related parties. The following table sets forth related-party transactions: Fiscal 2017 Fiscal 2016 Fiscal 2015 (Thousands) Revenues Expenses Revenues Expenses Revenues Expenses Heritage Group affiliates $ 4,740 $ 2,965 $ 4,031 $ 6,150 $ 6,166 $ 5,675 Other related parties / affiliates 4,516 50 4,383 3,381 6,040 2,756 Total $ 9,256 $ 3,015 $ 8,414 $ 9,531 $ 12,206 $ 8,431</t>
  </si>
  <si>
    <t>Segment Information (Tables)</t>
  </si>
  <si>
    <t>Reconciliation of Operating Profit (Loss) from Segments to Consolidated</t>
  </si>
  <si>
    <t>Segment results for the fiscal year s ended December 30, 2017 , December 31, 2016 , and January 2, 2016 were as follows: For the Fiscal Years Ended, December 30, 2017 (Thousands) Environmental Services Oil Business Corporate and Eliminations Consolidated Revenues Product revenues $ 25,172 $ 106,786 $ — $ 131,958 Service revenues 212,883 21,116 — 233,999 Total revenues $ 238,055 $ 127,902 $ — $ 365,957 Operating expenses Operating costs 163,633 112,469 — 276,102 Operating depreciation and amortization 7,526 6,776 — 14,302 Profit before corporate selling, general, and administrative expenses $ 66,896 $ 8,657 $ — $ 75,553 Selling, general, and administrative expenses 47,401 47,401 Depreciation and amortization from SG&amp;A 3,665 3,665 Total selling, general, and administrative expenses $ 51,066 $ 51,066 Other (income) - net (10,940 ) (10,940 ) Operating income 35,427 Interest expense - net 1,094 1,094 Income before income taxes $ 34,333 December 31, 2016 (Thousands) Environmental Services Oil Business Corporate and Eliminations Consolidated Revenues Product revenues $ 21,882 $ 89,847 $ — $ 111,729 Service revenues 202,496 33,402 — 235,898 Total revenues $ 224,378 $ 123,249 $ — $ 347,627 Operating expenses Operating costs 151,860 115,643 — 267,503 Operating depreciation and amortization 7,517 6,784 — 14,301 Profit before corporate selling, general, and administrative expenses $ 65,001 $ 822 $ — $ 65,823 Selling, general, and administrative expenses 49,823 49,823 Depreciation and amortization from SG&amp;A 3,690 3,690 Total selling, general, and administrative expenses $ 53,513 $ 53,513 Other expense - net 1,416 1,416 Operating income 10,894 Interest expense - net 2,069 2,069 Income before income taxes $ 8,825 January 2, 2016 (Thousands) Environmental Services Oil Business Corporate and Consolidated Revenues Product revenues $ 22,462 $ 111,858 $ — $ 134,320 Service revenues 203,851 11,847 — 215,698 Total revenues $ 226,313 $ 123,705 $ — $ 350,018 Operating expenses Operating costs 155,321 125,387 — 280,708 Operating depreciation and amortization 7,468 6,013 — 13,481 Profit (loss) before corporate selling, general, and administrative expenses $ 63,524 $ (7,695 ) $ — $ 55,829 Selling, general, and administrative expenses 45,269 45,269 Depreciation and amortization from SG&amp;A 3,716 3,716 Total selling, general, and administrative expenses $ 48,985 $ 48,985 Impairment of goodwill 3,952 3,952 Other (income) - net (1,297 ) (1,297 ) Operating income 4,189 Interest expense - net 1,880 1,880 Income before income taxes $ 2,309</t>
  </si>
  <si>
    <t>Reconciliation of Assets from Segment to Consolidated</t>
  </si>
  <si>
    <t>Total assets by segment as of December 30, 2017 and December 31, 2016 were as follows: (Thousands) December 30, 2017 December 31, 2016 Total Assets: Environmental Services $ 131,457 $ 129,506 Oil Business 129,936 135,323 Unallocated Corporate Assets 53,264 49,478 Total $ 314,657 $ 314,307</t>
  </si>
  <si>
    <t>Capital Expenditures by Segment</t>
  </si>
  <si>
    <t>Capital expenditures by segment for fiscal 2017, 2016, and 2015 were as follows: For the Fiscal Year Ended, (Thousands) December 30, 2017 December 31, 2016 January 2, 2016 Total Capital Expenditures: Environmental Services $ 6,843 $ 5,643 $ 5,466 Oil Business 6,998 9,548 13,327 Unallocated Corporate Assets 559 684 941 Total $ 14,400 $ 15,875 $ 19,734</t>
  </si>
  <si>
    <t>Commitments and Contingencies (Tables)</t>
  </si>
  <si>
    <t>Schedule of Future Minimum Rental Payments for Operating Leases</t>
  </si>
  <si>
    <t>Future minimum lease payments under noncancelable operating leases as of December 30, 2017 are as follows: (Thousands) Fiscal year: 2018 $ 19,737 2019 15,123 2020 10,167 2021 7,689 2022 5,533 Thereafter 4,320 Total $ 62,569</t>
  </si>
  <si>
    <t>Income Taxes (Tables)</t>
  </si>
  <si>
    <t>Schedule of Components of Income Tax Expense (Benefit)</t>
  </si>
  <si>
    <t>Components of the Company's income tax benefit and provision consist of the following for fiscal years 2017, 2016, and 2015: For the Fiscal Years Ended, (Thousands) December 30, 2017 December 31, 2016 January 2, 2016 Current: Federal $ 409 $ 19 $ 53 State 263 203 216 Foreign — — 9 Total current $ 672 $ 222 $ 278 Deferred: Federal $ 4,501 $ 1,943 $ 794 State 829 643 (155 ) Foreign (79 ) 3 (18 ) Total deferred $ 5,251 $ 2,589 $ 621 Income tax provision $ 5,923 $ 2,811 $ 899</t>
  </si>
  <si>
    <t>Schedule of Effective Income Tax Rate Reconciliation</t>
  </si>
  <si>
    <t>A reconciliation of the expected income tax expense at the statutory federal rate to the Company's actual income tax expense is as follows: For the Fiscal Years Ended, (Thousands) December 30, 2017 December 31, 2016 January 2, 2016 Tax expense at statutory federal rate $ 11,673 $ 3,004 $ 785 State and local tax, net of federal expense 720 561 42 Shortfalls from share-based compensation (412 ) 23 124 Transaction and transaction-related costs — (808 ) (454 ) Impact of Federal Rate Change (6,156 ) — — Other 98 31 402 Total income tax provision $ 5,923 $ 2,811 $ 899</t>
  </si>
  <si>
    <t>Schedule of Deferred Tax Assets and Liabilities</t>
  </si>
  <si>
    <t>Components of deferred tax assets (liabilities) are as follows: As of, (Thousands) December 30, 2017 December 31, 2016 Deferred tax assets: Net operating loss carryforward $ 5,869 $ 16,213 Stock compensation 1,097 1,629 Tax intangible assets 1,515 2,317 Reserves and accruals 4,452 2,894 Income tax credits 1,545 912 Allowance for doubtful accounts 527 858 Total deferred tax asset $ 15,005 $ 24,823 Less: valuation allowance 1 127 Net deferred tax asset 15,004 24,696 Deferred tax liabilities: Prepaids $ (544 ) $ (754 ) Depreciation and amortization (24,016 ) (29,256 ) Total deferred tax liability (24,560 ) (30,010 ) Net deferred tax liability $ (9,556 ) $ (5,314 )</t>
  </si>
  <si>
    <t>Schedule of Unrecognized Tax Benefits Roll Forward</t>
  </si>
  <si>
    <t>The following table summarizes the movement in unrecognized tax benefits: For the Fiscal Years Ended, (Thousands) December 30, 2017 December 31, 2016 Gross Unrecognized Tax Benefits: Beginning Balance $ 2,443 $ 2,516 Additions based on current year's tax positions 10 6 Net changes based on prior year's tax positions 56 (79 ) Ending Balance $ 2,509 $ 2,443</t>
  </si>
  <si>
    <t>Share-based Compensation (Tables)</t>
  </si>
  <si>
    <t>Schedule of Stock Option Activity</t>
  </si>
  <si>
    <t>A summary of stock option activity under this Plan is as follows: Stock Options Number of Options Outstanding Weighted Average Exercise Price Weighted Average Remaining Contractual Term (in years) Aggregate Intrinsic Value as of Date Listed (in thousands) Options outstanding at January 2, 2016 534,428 $ 10.97 2.34 $ 224 Exercised (20,141 ) $ 9.95 Options outstanding at December 31, 2016 514,287 $ 11.00 1.33 $ 2,414 Exercised (494,852 ) $ 11.15 Options outstanding at December 30, 2017 19,435 $ 7.33 1.23 $ 280</t>
  </si>
  <si>
    <t>Schedule of Restricted Stock Unit Activity</t>
  </si>
  <si>
    <t>The following table shows a summary of restricted shares grants and expense resulting from the awards: Compensation Expense (thousands, except share amounts) For the fiscal years ended, Unrecognized Expense as of, Recipient of Grant Grant Date Restricted Shares 2017 2016 2015 December 30, 2017 December 31, 2016 Board of Directors April, 2017 14,980 $241 $285 $285 $ — $ — Members of Management February, 2015 38,732 102 117 129 — 110 Members of Management January, 2016 43,208 86 111 104 101 209 Members of Management February, 2017 146,564 360 875 — 841 1,398 Chief Executive Officer February, 2017 500,000 1,112 — — 2,423 — The following table summarizes information about restricted stock awards for the periods ended January 2, 2016 through December 30, 2017: Restricted Stock (Nonvested Shares) Number of Shares Weighted Average Grant-Date Fair Value Per Share Nonvested shares outstanding at January 2, 2016 91,529 $ 14.47 Granted 71,882 9.92 Vested (27,240 ) 12.68 Nonvested shares outstanding at December 31, 2016 136,171 $ 12.42 Granted 659,842 15.11 Vested (96,514 ) 13.17 Forfeited (13,500 ) 14.28 Nonvested shares outstanding at December 30, 2017 685,999 $ 14.52</t>
  </si>
  <si>
    <t>Schedule of Restricted Stock Vesting Percentages</t>
  </si>
  <si>
    <t>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t>
  </si>
  <si>
    <t>Earnings Per Share (Tables)</t>
  </si>
  <si>
    <t>Schedule of Earnings Per Share, Basic and Diluted</t>
  </si>
  <si>
    <t>The following table reconciles the number of shares outstanding for fiscal 2017 , 2016 , and 2015 respectively, to the number of weighted average basic shares outstanding and the number of weighted average diluted shares outstanding for the purposes of calculating basic and diluted earnings per share: For the Fiscal Years Ended, (Thousands, except per share data) December 30, 2017 December 31, 2016 January 2, 2016 Net income $ 28,410 $ 6,014 $ 1,410 Less: Income attributable to noncontrolling interest 287 172 160 Net income attributable to Heritage-Crystal Clean, Inc. common stockholders $ 28,123 $ 5,842 $ 1,250 Weighted average basic shares outstanding 22,662 22,258 22,146 Dilutive shares for share–based compensation plans 260 258 262 Weighted average diluted shares outstanding 22,922 22,516 22,408 Number of anti–dilutive potentially issuable shares excluded from diluted shares outstanding — — — Net income per share: basic $ 1.24 $ 0.26 $ 0.06 Net income per share: diluted $ 1.23 $ 0.26 $ 0.06</t>
  </si>
  <si>
    <t>Selected Quarterly Financial Data (Unaudited) (Tables)</t>
  </si>
  <si>
    <t>Schedule of Quarterly Financial Information</t>
  </si>
  <si>
    <t xml:space="preserve"> Fiscal 2017 Fiscal 2016 First Quarter Second Quarter Third Quarter Fourth Quarter (a) First Second Third Fourth Quarter (a) (In thousands, except per share data) STATEMENT OF OPERATIONS DATA: Revenues Product revenues $ 26,980 $ 31,832 $ 29,283 $ 43,863 $ 23,704 $ 24,695 $ 27,183 $ 36,147 Service revenues 53,473 54,550 54,048 71,928 54,749 55,857 54,690 70,602 Total Revenues $ 80,453 $ 86,382 $ 83,331 $ 115,791 $ 78,453 $ 80,552 $ 81,873 $ 106,749 Operating expenses Operating Costs $ 61,290 $ 63,270 $ 63,650 $ 87,892 $ 64,247 $ 61,711 $ 61,696 $ 79,849 Selling, general, and administrative expenses 12,341 10,575 10,955 13,530 12,208 11,521 10,726 15,368 Depreciation and amortization 4,132 4,184 4,186 5,465 4,128 4,118 4,196 5,549 Other (income) expense (5,006 ) (3,027 ) (3,079 ) 172 (58 ) (142 ) 1,440 176 Operating income (loss) 7,696 11,380 7,619 8,732 (2,072 ) 3,344 3,815 5,807 Interest expense – net 87 412 275 320 518 451 463 637 Income (loss) before income taxes $ 7,609 $ 10,968 $ 7,344 $ 8,412 $ (2,590 ) $ 2,893 $ 3,352 $ 5,170 Provision for (benefit of) income taxes 2,792 3,982 2,587 (3,438 ) (864 ) 1,062 941 1,672 Net income (loss) 4,817 6,986 4,757 11,850 (1,726 ) 1,831 2,411 3,498 Less: Income attributable to noncontrolling interest 53 52 52 130 42 — 75 55 Net income (loss) attributable to Heritage-Crystal Clean, Inc. common stockholders $ 4,764 $ 6,934 $ 4,705 $ 11,720 $ (1,768 ) $ 1,831 $ 2,336 $ 3,443 Net income (loss) per share: basic 0.21 0.31 0.21 0.51 (0.08 ) 0.08 0.10 0.15 Net income (loss) per share: diluted 0.21 0.30 0.21 0.51 (0.08 ) 0.08 0.10 0.15 Number of weighted average shares outstanding: basic 22,353 22,506 22,686 22,887 22,225 22,246 22,267 22,285 Number of weighted average 22,892 22,832 22,970 23,099 22,225 22,419 22,550 22,603 OTHER OPERATING DATA: Average revenues per working day - Environmental Services $ 900 $ 935 $ 935 $ 890 $ 870 $ 890 $ 885 $ 890 (a) Reflects a sixteen week quarter.</t>
  </si>
  <si>
    <t>Organization and Nature of Operations (Details)</t>
  </si>
  <si>
    <t>Dec. 30, 2017segment</t>
  </si>
  <si>
    <t>Number of reportable segments</t>
  </si>
  <si>
    <t>Summary of Significant Accounting Policies - Narrative (Details)</t>
  </si>
  <si>
    <t>Jan. 02, 2016USD ($)</t>
  </si>
  <si>
    <t>Dec. 30, 2017USD ($)reporting_unit</t>
  </si>
  <si>
    <t>Dec. 31, 2016USD ($)</t>
  </si>
  <si>
    <t>Jan. 03, 2015USD ($)</t>
  </si>
  <si>
    <t>Significant Accounting Policies [Line Items]</t>
  </si>
  <si>
    <t>Cash deposits in excess of FDIC insured limit</t>
  </si>
  <si>
    <t>Impairment of intangibles</t>
  </si>
  <si>
    <t>Impairment of long-lived assets</t>
  </si>
  <si>
    <t>Research and development expense</t>
  </si>
  <si>
    <t>Advertising expense</t>
  </si>
  <si>
    <t>Self insurance stop loss limit</t>
  </si>
  <si>
    <t>Self insurance reserve</t>
  </si>
  <si>
    <t>Expenses incurred for healthcare benefits</t>
  </si>
  <si>
    <t>Number of reporting units | reporting_unit</t>
  </si>
  <si>
    <t>Excess tax benefits</t>
  </si>
  <si>
    <t>Less: unamortized debt issuance costs</t>
  </si>
  <si>
    <t>Accounting Standards Update 2016-09 [Member]</t>
  </si>
  <si>
    <t>Deferred tax assets</t>
  </si>
  <si>
    <t>Accounting Standards Update 2016-09 [Member] | Retained Earnings [Member]</t>
  </si>
  <si>
    <t>Accounting Standards Update 2015-03 [Member] | Other Current Assets [Member]</t>
  </si>
  <si>
    <t>Accounting Standards Update 2015-03 [Member] | Long-term Debt [Member]</t>
  </si>
  <si>
    <t>Oil Business Segment [Member]</t>
  </si>
  <si>
    <t>Pro Forma [Member] | Accounting Standards Update 2014-09 [Member]</t>
  </si>
  <si>
    <t>Outside the United States of America</t>
  </si>
  <si>
    <t>Summary of Significant Accounting Policies - Useful Lives (Details)</t>
  </si>
  <si>
    <t>Software and Software Development Costs [Member]</t>
  </si>
  <si>
    <t>Property, Plant and Equipment [Line Items]</t>
  </si>
  <si>
    <t>Software, estimated useful life</t>
  </si>
  <si>
    <t>9 years</t>
  </si>
  <si>
    <t>Software and Software Development Costs [Member] | Minimum [Member]</t>
  </si>
  <si>
    <t>5 years</t>
  </si>
  <si>
    <t>Software and Software Development Costs [Member] | Maximum [Member]</t>
  </si>
  <si>
    <t>10 years</t>
  </si>
  <si>
    <t>Buildings and Storage Tanks [Member] | Minimum [Member]</t>
  </si>
  <si>
    <t>Property, plant and equipment, estimated useful lives</t>
  </si>
  <si>
    <t>Buildings and Storage Tanks [Member] | Maximum [Member]</t>
  </si>
  <si>
    <t>39 years</t>
  </si>
  <si>
    <t>Machinery, Vehicles and Equipment [Member] | Minimum [Member]</t>
  </si>
  <si>
    <t>3 years</t>
  </si>
  <si>
    <t>Machinery, Vehicles and Equipment [Member] | Maximum [Member]</t>
  </si>
  <si>
    <t>25 years</t>
  </si>
  <si>
    <t>Leasehold Improvements [Member] | Minimum [Member]</t>
  </si>
  <si>
    <t>Equipment at Customers [Member] | Minimum [Member]</t>
  </si>
  <si>
    <t>7 years</t>
  </si>
  <si>
    <t>Equipment at Customers [Member] | Maximum [Member]</t>
  </si>
  <si>
    <t>15 years</t>
  </si>
  <si>
    <t>Business Combinations - Narrative (Details) - USD ($) $ in Millions</t>
  </si>
  <si>
    <t>Dec. 02, 2016</t>
  </si>
  <si>
    <t>Mar. 24, 2016</t>
  </si>
  <si>
    <t>REC [Member]</t>
  </si>
  <si>
    <t>Business Acquisition [Line Items]</t>
  </si>
  <si>
    <t>Consideration transferred</t>
  </si>
  <si>
    <t>Cash placed into escrow</t>
  </si>
  <si>
    <t>Phoenix Environmental Services, Inc. [Member]</t>
  </si>
  <si>
    <t>Purchase price subject to adjustments</t>
  </si>
  <si>
    <t>Decreases to accounts receivable</t>
  </si>
  <si>
    <t>Decreases to property plant and equipment</t>
  </si>
  <si>
    <t>Increases to goodwill</t>
  </si>
  <si>
    <t>Business Combinations - Estimated Fair Value of Assets Acquired and Liabilities Assumed (Details) - USD ($) $ in Thousands</t>
  </si>
  <si>
    <t>Accounts receivable</t>
  </si>
  <si>
    <t>Property, plant, &amp; equipment</t>
  </si>
  <si>
    <t>Equipment at customers</t>
  </si>
  <si>
    <t>Intangible assets</t>
  </si>
  <si>
    <t>Total purchase price, net of cash acquired</t>
  </si>
  <si>
    <t>Accounts Receivable  - Summary of Accounts Receivable (Details) - USD ($) $ in Thousands</t>
  </si>
  <si>
    <t>Trade</t>
  </si>
  <si>
    <t>Less: allowance for doubtful accounts</t>
  </si>
  <si>
    <t>Trade - net</t>
  </si>
  <si>
    <t>Related parties</t>
  </si>
  <si>
    <t>Other</t>
  </si>
  <si>
    <t>Total accounts receivable - net</t>
  </si>
  <si>
    <t>Accounts Receivable - Rollforward of Allowance (Details) - USD ($) $ in Thousands</t>
  </si>
  <si>
    <t>Allowance for Doubtful Accounts Receivable [Roll Forward]</t>
  </si>
  <si>
    <t>Balance at beginning of period</t>
  </si>
  <si>
    <t>Provision for bad debts</t>
  </si>
  <si>
    <t>Accounts written off, net of recoveries</t>
  </si>
  <si>
    <t>Balance at end of period</t>
  </si>
  <si>
    <t>Inventory - Carrying Value of Inventory (Details) - USD ($)</t>
  </si>
  <si>
    <t>Solvents and solutions</t>
  </si>
  <si>
    <t>Used oil and processed oil</t>
  </si>
  <si>
    <t>Drums and supplies</t>
  </si>
  <si>
    <t>Machines</t>
  </si>
  <si>
    <t>Total inventory</t>
  </si>
  <si>
    <t>Less: Machine refurbishing reserve</t>
  </si>
  <si>
    <t>Total inventory - net</t>
  </si>
  <si>
    <t>Inventory impairment charge</t>
  </si>
  <si>
    <t>Inventory - Reserve (Details) - USD ($) $ in Thousands</t>
  </si>
  <si>
    <t>Inventory Reserve [Roll Forward]</t>
  </si>
  <si>
    <t>Net change in reserve</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Property, plant, and equipment - net</t>
  </si>
  <si>
    <t>Depreciation expense</t>
  </si>
  <si>
    <t>Goodwill and Other Intangible Assets - Goodwill Narrative (Details)</t>
  </si>
  <si>
    <t>Goodwill [Line Items]</t>
  </si>
  <si>
    <t>Goodwill and Other Intangible Assets - Goodwill Balances (Details) - USD ($)</t>
  </si>
  <si>
    <t>Gross carrying amount beginning balance</t>
  </si>
  <si>
    <t>Accumulated impairment loss</t>
  </si>
  <si>
    <t>Goodwill [Roll Forward]</t>
  </si>
  <si>
    <t>Goodwill beginning balance</t>
  </si>
  <si>
    <t>Measurement period adjustments</t>
  </si>
  <si>
    <t>Goodwill ending balance</t>
  </si>
  <si>
    <t>Environmental Services Segment [Member]</t>
  </si>
  <si>
    <t>Goodwill and Other Intangible Assets - Software and Other Intangible Assets (Details) - USD ($)</t>
  </si>
  <si>
    <t>Finite-Lived Intangible Assets [Line Items]</t>
  </si>
  <si>
    <t>Gross Carrying Amount</t>
  </si>
  <si>
    <t>Accumulated Amortization</t>
  </si>
  <si>
    <t>Net Carrying Amount</t>
  </si>
  <si>
    <t>Amortization expense</t>
  </si>
  <si>
    <t>Expected Future Amortization [Abstract]</t>
  </si>
  <si>
    <t>Customer &amp; supplier relationships [Member]</t>
  </si>
  <si>
    <t>Intangibles, estimated useful life</t>
  </si>
  <si>
    <t>Patents, formulae, and licenses [Member]</t>
  </si>
  <si>
    <t>Software [Member]</t>
  </si>
  <si>
    <t>Non-compete agreements [Member]</t>
  </si>
  <si>
    <t>Other [Member]</t>
  </si>
  <si>
    <t>6 years</t>
  </si>
  <si>
    <t>Accounts Payable (Details) - USD ($) $ in Thousands</t>
  </si>
  <si>
    <t>Accounts payable - related parties</t>
  </si>
  <si>
    <t>Total accounts payable</t>
  </si>
  <si>
    <t>Debt and Financing Arrangements - Bank Credit Facility (Details) - USD ($)</t>
  </si>
  <si>
    <t>Feb. 21, 2017</t>
  </si>
  <si>
    <t>Line of Credit Facility [Line Items]</t>
  </si>
  <si>
    <t>Effective interest rate</t>
  </si>
  <si>
    <t>3.50%</t>
  </si>
  <si>
    <t>3.30%</t>
  </si>
  <si>
    <t>3.10%</t>
  </si>
  <si>
    <t>Payments of Debt Issuance Costs</t>
  </si>
  <si>
    <t>Unamortized debt issuance costs</t>
  </si>
  <si>
    <t>Amortization of debt issuance costs</t>
  </si>
  <si>
    <t>Outstanding amount on letters of credit</t>
  </si>
  <si>
    <t>Available for borrowing under the bank credit facility</t>
  </si>
  <si>
    <t>Weighted average interest rate</t>
  </si>
  <si>
    <t>Credit Agreement [Member]</t>
  </si>
  <si>
    <t>Minimum interest coverage ratio</t>
  </si>
  <si>
    <t>Maximum total leverage ratio</t>
  </si>
  <si>
    <t>Aggregate consideration limit</t>
  </si>
  <si>
    <t>Leverage ratio at time of acquisition</t>
  </si>
  <si>
    <t>Annual capital expenditures limit</t>
  </si>
  <si>
    <t>Percentage of EBITDA</t>
  </si>
  <si>
    <t>35.00%</t>
  </si>
  <si>
    <t>Credit Agreement [Member] | Line of Credit [Member]</t>
  </si>
  <si>
    <t>Maximum borrowing capacity</t>
  </si>
  <si>
    <t>Credit Agreement [Member] | Line of Credit [Member] | Federal Funds Effective Swap Rate [Member]</t>
  </si>
  <si>
    <t>Basis spread on variable rate</t>
  </si>
  <si>
    <t>0.50%</t>
  </si>
  <si>
    <t>Credit Agreement [Member] | Line of Credit [Member] | London Interbank Offered Rate (LIBOR) [Member]</t>
  </si>
  <si>
    <t>1.00%</t>
  </si>
  <si>
    <t>Credit Agreement [Member] | Line of Credit [Member] | London Interbank Offered Rate (LIBOR) [Member] | Minimum [Member]</t>
  </si>
  <si>
    <t>1.75%</t>
  </si>
  <si>
    <t>Credit Agreement [Member] | Line of Credit [Member] | London Interbank Offered Rate (LIBOR) [Member] | Maximum [Member]</t>
  </si>
  <si>
    <t>2.75%</t>
  </si>
  <si>
    <t>Credit Agreement [Member] | Line of Credit [Member] | Prime Rate [Member] | Minimum [Member]</t>
  </si>
  <si>
    <t>0.75%</t>
  </si>
  <si>
    <t>Credit Agreement [Member] | Line of Credit [Member] | Prime Rate [Member] | Maximum [Member]</t>
  </si>
  <si>
    <t>Credit Agreement [Member] | Secured Debt [Member]</t>
  </si>
  <si>
    <t>3.28%</t>
  </si>
  <si>
    <t>Credit Agreement [Member] | Revolving Credit Facility [Member]</t>
  </si>
  <si>
    <t>Prior Credit Agreement [Member] | Selling, General and Administrative Expenses [Member]</t>
  </si>
  <si>
    <t>Prior Credit Agreement [Member] | Secured Debt [Member]</t>
  </si>
  <si>
    <t>Interest Costs Incurred</t>
  </si>
  <si>
    <t>Debt and Financing Arrangements - Schedule of Debt (Details) - USD ($) $ in Thousands</t>
  </si>
  <si>
    <t>Principal amount</t>
  </si>
  <si>
    <t>Debt less unamortized debt issuance costs</t>
  </si>
  <si>
    <t>Debt and Financing Arrangements - Future Maturities of Long Term Debt (Details) - Term Loan [Member] $ in Thousands</t>
  </si>
  <si>
    <t>Dec. 30, 2017USD ($)</t>
  </si>
  <si>
    <t>Debt Instrument [Line Items]</t>
  </si>
  <si>
    <t>Aggregate Maturities</t>
  </si>
  <si>
    <t>Employee Benefit Plan (Details) - USD ($) $ in Millions</t>
  </si>
  <si>
    <t>Defined Benefit Plans and Other Postretirement Benefit Plans Table Text Block [Line Items]</t>
  </si>
  <si>
    <t>Eligibility service requirement (in hours)</t>
  </si>
  <si>
    <t>1 hour</t>
  </si>
  <si>
    <t>Minimum contribution of pre-tax earnings, percent</t>
  </si>
  <si>
    <t>Maximum contribution of pre-tax earnings, percent</t>
  </si>
  <si>
    <t>70.00%</t>
  </si>
  <si>
    <t>Employer matching contribution, maximum percentage of employees' gross pay</t>
  </si>
  <si>
    <t>4.00%</t>
  </si>
  <si>
    <t>Cost recognized</t>
  </si>
  <si>
    <t>First 3% of Employee Contribution [Member]</t>
  </si>
  <si>
    <t>Employer matching contribution, percent</t>
  </si>
  <si>
    <t>100.00%</t>
  </si>
  <si>
    <t>Next 2% of Employee Contribution [Member]</t>
  </si>
  <si>
    <t>50.00%</t>
  </si>
  <si>
    <t>Employee contribution</t>
  </si>
  <si>
    <t>3.00%</t>
  </si>
  <si>
    <t>2.00%</t>
  </si>
  <si>
    <t>Related Party and Affiliate Transactions (Details) - USD ($) $ in Thousands</t>
  </si>
  <si>
    <t>Related Party Transaction [Line Items]</t>
  </si>
  <si>
    <t>Expenses</t>
  </si>
  <si>
    <t>Self insurance expense - related party</t>
  </si>
  <si>
    <t>The Heritage Group [Member]</t>
  </si>
  <si>
    <t>Ownership percentage</t>
  </si>
  <si>
    <t>32.20%</t>
  </si>
  <si>
    <t>Fehsenfeld Family Trusts [Member]</t>
  </si>
  <si>
    <t>6.50%</t>
  </si>
  <si>
    <t>Chairman Fred Fehsenfeld [Member]</t>
  </si>
  <si>
    <t>4.40%</t>
  </si>
  <si>
    <t>Other Affiliates [Member]</t>
  </si>
  <si>
    <t>Segment Information - Operating Segment Results (Details) $ in Thousands</t>
  </si>
  <si>
    <t>Sep. 09, 2017USD ($)</t>
  </si>
  <si>
    <t>Jun. 17, 2017USD ($)</t>
  </si>
  <si>
    <t>Mar. 25, 2017USD ($)</t>
  </si>
  <si>
    <t>Sep. 10, 2016USD ($)</t>
  </si>
  <si>
    <t>Jun. 18, 2016USD ($)</t>
  </si>
  <si>
    <t>Mar. 26, 2016USD ($)</t>
  </si>
  <si>
    <t>Dec. 30, 2017USD ($)segment</t>
  </si>
  <si>
    <t>Number of reportable segments | segment</t>
  </si>
  <si>
    <t>Operating depreciation and amortization</t>
  </si>
  <si>
    <t>Profit before corporate selling, general, and administrative expenses</t>
  </si>
  <si>
    <t>Depreciation and amortization from SG&amp;A</t>
  </si>
  <si>
    <t>Total selling, general, and administrative expenses</t>
  </si>
  <si>
    <t>Interest Expense Net</t>
  </si>
  <si>
    <t>Income (Loss) from Continuing Operations before Income Taxes, Noncontrolling Interest</t>
  </si>
  <si>
    <t>Corporate and Eliminations [Member]</t>
  </si>
  <si>
    <t>Environmental Services Segment [Member] | Operating Segments [Member]</t>
  </si>
  <si>
    <t>Oil Business Segment [Member] | Operating Segments [Member]</t>
  </si>
  <si>
    <t>Segment Information - Assets by Segment (Details) - USD ($) $ in Thousands</t>
  </si>
  <si>
    <t>Segment Reporting Information [Line Items]</t>
  </si>
  <si>
    <t>Assets</t>
  </si>
  <si>
    <t>Capital Expenditures</t>
  </si>
  <si>
    <t>Operating Segments [Member] | Environmental Services Segment [Member]</t>
  </si>
  <si>
    <t>Operating Segments [Member] | Oil Business Segment [Member]</t>
  </si>
  <si>
    <t>Unallocated Corporate Assets [Member]</t>
  </si>
  <si>
    <t>Commitments and Contingencies (Details) - USD ($) $ in Thousands</t>
  </si>
  <si>
    <t>Purchase obligation</t>
  </si>
  <si>
    <t>Loss contingency accrual</t>
  </si>
  <si>
    <t>Rent expense</t>
  </si>
  <si>
    <t>Operating Leases, Future Minimum Payments Due, Fiscal Year Maturity [Abstract]</t>
  </si>
  <si>
    <t>Thereafter</t>
  </si>
  <si>
    <t>Income Taxes - Narrative (Details) - USD ($) $ in Thousands</t>
  </si>
  <si>
    <t>Re-measurement of deferred tax assets and liabilities</t>
  </si>
  <si>
    <t>Operating Loss Carryforwards [Line Items]</t>
  </si>
  <si>
    <t>Net operating loss carryforward</t>
  </si>
  <si>
    <t>Dererred tax asset, net operating loss carryforward</t>
  </si>
  <si>
    <t>Effective income tax rate, percent</t>
  </si>
  <si>
    <t>17.30%</t>
  </si>
  <si>
    <t>31.80%</t>
  </si>
  <si>
    <t>Reserves for uncertain tax positions</t>
  </si>
  <si>
    <t>ASU 2016-09 [Member]</t>
  </si>
  <si>
    <t>2011 [Member]</t>
  </si>
  <si>
    <t>2012 - 2015 [Member]</t>
  </si>
  <si>
    <t>2011 - 2015 [Member]</t>
  </si>
  <si>
    <t>Income Taxes - Components of Income Tax Expense (Details) - USD ($) $ in Thousands</t>
  </si>
  <si>
    <t>Current:</t>
  </si>
  <si>
    <t>Federal</t>
  </si>
  <si>
    <t>State</t>
  </si>
  <si>
    <t>Foreign</t>
  </si>
  <si>
    <t>Total current</t>
  </si>
  <si>
    <t>Deferred:</t>
  </si>
  <si>
    <t>Total deferred</t>
  </si>
  <si>
    <t>Income tax provision</t>
  </si>
  <si>
    <t>Effective Income Tax Rate Reconciliation, Amount [Abstract]</t>
  </si>
  <si>
    <t>Tax expense at statutory federal rate</t>
  </si>
  <si>
    <t>State and local tax, net of federal expense</t>
  </si>
  <si>
    <t>Shortfalls from share-based compensation</t>
  </si>
  <si>
    <t>Transaction and transaction-related costs</t>
  </si>
  <si>
    <t>Impact of Federal Rate Change</t>
  </si>
  <si>
    <t>Income Taxes - Deferred Tax Assets and Liabilities (Details) - USD ($) $ in Thousands</t>
  </si>
  <si>
    <t>Deferred tax assets:</t>
  </si>
  <si>
    <t>Stock compensation</t>
  </si>
  <si>
    <t>Tax intangible assets</t>
  </si>
  <si>
    <t>Reserves and accruals</t>
  </si>
  <si>
    <t>Income tax credits</t>
  </si>
  <si>
    <t>Allowance for doubtful accounts</t>
  </si>
  <si>
    <t>Total deferred tax asset</t>
  </si>
  <si>
    <t>Less: valuation allowance</t>
  </si>
  <si>
    <t>Net deferred tax asset</t>
  </si>
  <si>
    <t>Deferred tax liabilities:</t>
  </si>
  <si>
    <t>Prepaids</t>
  </si>
  <si>
    <t>Total deferred tax liability</t>
  </si>
  <si>
    <t>Net deferred tax liability</t>
  </si>
  <si>
    <t>Income Taxes - Unrecognized Tax Benefits (Details) - USD ($) $ in Thousands</t>
  </si>
  <si>
    <t>Reconciliation of Unrecognized Tax Benefits, Excluding Amounts Pertaining to Examined Tax Returns [Roll Forward]</t>
  </si>
  <si>
    <t>Beginning balance</t>
  </si>
  <si>
    <t>Additions based on current year's tax positions</t>
  </si>
  <si>
    <t>Net changes based on prior year's tax positions</t>
  </si>
  <si>
    <t>Ending balance</t>
  </si>
  <si>
    <t>Share-based Compensation - Stock Option Vesting Schedule (Details) - USD ($) $ / shares in Units, $ in Thousands</t>
  </si>
  <si>
    <t>Number of shares authorized</t>
  </si>
  <si>
    <t>Number of shares available for grant</t>
  </si>
  <si>
    <t>Number of Options Outstanding</t>
  </si>
  <si>
    <t>Options outstanding beginning balance (in shares)</t>
  </si>
  <si>
    <t>Exercised (in shares)</t>
  </si>
  <si>
    <t>Options outstanding ending balance (in shares)</t>
  </si>
  <si>
    <t>Weighted Average Exercise Price</t>
  </si>
  <si>
    <t>Options outstanding at Beginning of Period (in dollars per share)</t>
  </si>
  <si>
    <t>Exercised (in dollars per share)</t>
  </si>
  <si>
    <t>Options outstanding at End of Period (in dollars per share)</t>
  </si>
  <si>
    <t>Weighted Average Remaining Contractual Term and Aggregate Intrinsic Value as of Date Listed</t>
  </si>
  <si>
    <t>Weighted Average Remaining Contractual Term (in years)</t>
  </si>
  <si>
    <t>1 year 2 months 23 days</t>
  </si>
  <si>
    <t>1 year 3 months 29 days</t>
  </si>
  <si>
    <t>2 years 4 months 2 days</t>
  </si>
  <si>
    <t>Aggregate Intrinsic Value as of Date Listed (in thousands)</t>
  </si>
  <si>
    <t>Share-based Compensation - Restricted Stock Compensation/Awards (Details) - USD ($) $ / shares in Units, $ in Thousands</t>
  </si>
  <si>
    <t>1 Months Ended</t>
  </si>
  <si>
    <t>8 Months Ended</t>
  </si>
  <si>
    <t>Apr. 30, 2017</t>
  </si>
  <si>
    <t>Feb. 28, 2017</t>
  </si>
  <si>
    <t>Jan. 31, 2016</t>
  </si>
  <si>
    <t>Feb. 28, 2015</t>
  </si>
  <si>
    <t>Share-based Compensation Arrangement by Share-based Payment Award [Line Items]</t>
  </si>
  <si>
    <t>Granted in period (in shares)</t>
  </si>
  <si>
    <t>Board of Directors Chairman [Member]</t>
  </si>
  <si>
    <t>Closing share price as of employment commencement date (in dollars per share)</t>
  </si>
  <si>
    <t>Restricted Stock [Member]</t>
  </si>
  <si>
    <t>Compensation Expense</t>
  </si>
  <si>
    <t>Restricted Stock [Member] | Board of Directors [Member]</t>
  </si>
  <si>
    <t>Award vesting period</t>
  </si>
  <si>
    <t>1 year</t>
  </si>
  <si>
    <t>Restricted Stock [Member] | Board of Directors [Member] | April 2017 Grant [Member]</t>
  </si>
  <si>
    <t>Restricted shares granted (in shares)</t>
  </si>
  <si>
    <t>Unrecognized compensation expense</t>
  </si>
  <si>
    <t>Restricted Stock [Member] | Members of Management [Member]</t>
  </si>
  <si>
    <t>Restricted Stock [Member] | Members of Management [Member] | February 2015 Grant [Member]</t>
  </si>
  <si>
    <t>Restricted Stock [Member] | Members of Management [Member] | January 2016 Grant [Member]</t>
  </si>
  <si>
    <t>Restricted Stock [Member] | Members of Management [Member] | February 2017 Grant [Member]</t>
  </si>
  <si>
    <t>Restricted Stock [Member] | Chief Executive Officer [Member] | February 2017 CEO Grant [Member]</t>
  </si>
  <si>
    <t>Restricted Stock [Member] | Board of Directors Chairman [Member]</t>
  </si>
  <si>
    <t>Vesting threshold (in dollars per share)</t>
  </si>
  <si>
    <t>Shares vested upon achievement of share price threshold (in shares)</t>
  </si>
  <si>
    <t>Risk free rate</t>
  </si>
  <si>
    <t>1.70%</t>
  </si>
  <si>
    <t>Expected dividend yield</t>
  </si>
  <si>
    <t>0.00%</t>
  </si>
  <si>
    <t>Vesting percentage</t>
  </si>
  <si>
    <t>41.73%</t>
  </si>
  <si>
    <t>Restricted Stock [Member] | Board of Directors Chairman [Member] | From Employment Commencement Date to Vesting Date</t>
  </si>
  <si>
    <t>180 days</t>
  </si>
  <si>
    <t>Share-based Compensation - Restricted Stock Vesting Schedule by Percentage (Details) - Board of Directors Chairman [Member] - Restricted Stock [Member] - $ / shares</t>
  </si>
  <si>
    <t>Less than $5 per share increase</t>
  </si>
  <si>
    <t>Increase in stock price from employment commencement date (in dollars per share)</t>
  </si>
  <si>
    <t>$5 per share increase</t>
  </si>
  <si>
    <t>25.00%</t>
  </si>
  <si>
    <t>$10 per share increase</t>
  </si>
  <si>
    <t>$15 per share increase</t>
  </si>
  <si>
    <t>75.00%</t>
  </si>
  <si>
    <t>$20 or more per share increase</t>
  </si>
  <si>
    <t>Share-based Compensation - Restricted Stock Rollforward (Details) - $ / shares</t>
  </si>
  <si>
    <t>Number of Shares</t>
  </si>
  <si>
    <t>Nonvested shares outstanding, beginning (in shares)</t>
  </si>
  <si>
    <t>Granted (in shares)</t>
  </si>
  <si>
    <t>Vested (in shares)</t>
  </si>
  <si>
    <t>Forfeited (in shares)</t>
  </si>
  <si>
    <t>Nonvested shares outstanding, ending (in shares)</t>
  </si>
  <si>
    <t>Weighted Average Grant-Date Fair Value Per Share</t>
  </si>
  <si>
    <t>Nonvested shares outstanding, beginning (in dollars per share)</t>
  </si>
  <si>
    <t>Granted (in dollars per share)</t>
  </si>
  <si>
    <t>Vested (in dollars per share)</t>
  </si>
  <si>
    <t>Forfeited (in dollars per share)</t>
  </si>
  <si>
    <t>Nonvested Shares outstanding, ending (in dollars per share)</t>
  </si>
  <si>
    <t>Share-based Compensation - Employee Stock Purchase Plan (Details) - USD ($)</t>
  </si>
  <si>
    <t>Shares purchased during the year (in shares)</t>
  </si>
  <si>
    <t>Employee Stock Purchase Plan of 2008 [Member] | Employee Stock [Member]</t>
  </si>
  <si>
    <t>20 hours</t>
  </si>
  <si>
    <t>Discounted purchase price, percent</t>
  </si>
  <si>
    <t>95.00%</t>
  </si>
  <si>
    <t>Employee payroll deductions, percent</t>
  </si>
  <si>
    <t>10.00%</t>
  </si>
  <si>
    <t>Employee maximum annual contribution</t>
  </si>
  <si>
    <t>Employee stock purchase plan, shares available (in shares)</t>
  </si>
  <si>
    <t>Employee stock purchase plan, weighted average fair value per share (in dollars per share)</t>
  </si>
  <si>
    <t>Earnings Per Share (Details) - USD ($) $ / shares in Units, shares in Thousands, $ in Thousands</t>
  </si>
  <si>
    <t>Less: Income attributable to noncontrolling interest</t>
  </si>
  <si>
    <t>Weighted average basic shares outstanding (in shares)</t>
  </si>
  <si>
    <t>Dilutive shares for share–based compensation plans (in shares)</t>
  </si>
  <si>
    <t>Weighted average diluted shares outstanding (in shares)</t>
  </si>
  <si>
    <t>Number of anti–dilutive potentially issuable shares excluded from diluted shares outstanding</t>
  </si>
  <si>
    <t>Other (Income) Expense - Net (Details) - USD ($) $ in Thousands</t>
  </si>
  <si>
    <t>Loss Contingencies [Line Items]</t>
  </si>
  <si>
    <t>Other income (expense)</t>
  </si>
  <si>
    <t>Net gain on sale-leaseback</t>
  </si>
  <si>
    <t>FCC Environmental Arbitration [Member]</t>
  </si>
  <si>
    <t>Selected Quarterly Financial Data (Unaudited) (Details) - USD ($) $ / shares in Units, shares in Thousands, $ in Thousands</t>
  </si>
  <si>
    <t>Other (income) expense</t>
  </si>
  <si>
    <t>Provision for (benefit of) income taxes</t>
  </si>
  <si>
    <t>Net (loss) income per share: basic (in dollars per share)</t>
  </si>
  <si>
    <t>Net (loss) income per share: diluted (in dollars per share)</t>
  </si>
  <si>
    <t>Average revenues per working day - Environmental Servic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4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961823</v>
      </c>
    </row>
    <row r="14" spans="1:4">
      <c r="A14" s="4" t="s">
        <v>23</v>
      </c>
      <c r="B14" s="4" t="s">
        <v>24</v>
      </c>
    </row>
    <row r="15" spans="1:4">
      <c r="A15" s="4" t="s">
        <v>25</v>
      </c>
      <c r="B15" s="4" t="s">
        <v>24</v>
      </c>
    </row>
    <row r="16" spans="1:4">
      <c r="A16" s="4" t="s">
        <v>26</v>
      </c>
      <c r="B16" s="4" t="s">
        <v>27</v>
      </c>
    </row>
    <row r="17" spans="1:4">
      <c r="A17" s="4" t="s">
        <v>28</v>
      </c>
      <c r="D17" s="6" t="n">
        <v>2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889</v>
      </c>
      <c r="C3" s="7" t="n">
        <v>36610</v>
      </c>
    </row>
    <row r="4" spans="1:3">
      <c r="A4" s="4" t="s">
        <v>33</v>
      </c>
      <c r="B4" s="5" t="n">
        <v>45491</v>
      </c>
      <c r="C4" s="5" t="n">
        <v>47533</v>
      </c>
    </row>
    <row r="5" spans="1:3">
      <c r="A5" s="4" t="s">
        <v>34</v>
      </c>
      <c r="B5" s="5" t="n">
        <v>21639</v>
      </c>
      <c r="C5" s="5" t="n">
        <v>18558</v>
      </c>
    </row>
    <row r="6" spans="1:3">
      <c r="A6" s="4" t="s">
        <v>35</v>
      </c>
      <c r="B6" s="5" t="n">
        <v>5895</v>
      </c>
      <c r="C6" s="5" t="n">
        <v>6094</v>
      </c>
    </row>
    <row r="7" spans="1:3">
      <c r="A7" s="4" t="s">
        <v>36</v>
      </c>
      <c r="B7" s="5" t="n">
        <v>114914</v>
      </c>
      <c r="C7" s="5" t="n">
        <v>108795</v>
      </c>
    </row>
    <row r="8" spans="1:3">
      <c r="A8" s="4" t="s">
        <v>37</v>
      </c>
      <c r="B8" s="5" t="n">
        <v>128119</v>
      </c>
      <c r="C8" s="5" t="n">
        <v>131175</v>
      </c>
    </row>
    <row r="9" spans="1:3">
      <c r="A9" s="4" t="s">
        <v>38</v>
      </c>
      <c r="B9" s="5" t="n">
        <v>23312</v>
      </c>
      <c r="C9" s="5" t="n">
        <v>23033</v>
      </c>
    </row>
    <row r="10" spans="1:3">
      <c r="A10" s="4" t="s">
        <v>39</v>
      </c>
      <c r="B10" s="5" t="n">
        <v>16732</v>
      </c>
      <c r="C10" s="5" t="n">
        <v>19821</v>
      </c>
    </row>
    <row r="11" spans="1:3">
      <c r="A11" s="4" t="s">
        <v>40</v>
      </c>
      <c r="B11" s="5" t="n">
        <v>31580</v>
      </c>
      <c r="C11" s="5" t="n">
        <v>31483</v>
      </c>
    </row>
    <row r="12" spans="1:3">
      <c r="A12" s="4" t="s">
        <v>41</v>
      </c>
      <c r="B12" s="5" t="n">
        <v>314657</v>
      </c>
      <c r="C12" s="5" t="n">
        <v>314307</v>
      </c>
    </row>
    <row r="13" spans="1:3">
      <c r="A13" s="3" t="s">
        <v>42</v>
      </c>
    </row>
    <row r="14" spans="1:3">
      <c r="A14" s="4" t="s">
        <v>43</v>
      </c>
      <c r="B14" s="5" t="n">
        <v>25568</v>
      </c>
      <c r="C14" s="5" t="n">
        <v>30984</v>
      </c>
    </row>
    <row r="15" spans="1:3">
      <c r="A15" s="4" t="s">
        <v>44</v>
      </c>
      <c r="B15" s="5" t="n">
        <v>0</v>
      </c>
      <c r="C15" s="5" t="n">
        <v>6936</v>
      </c>
    </row>
    <row r="16" spans="1:3">
      <c r="A16" s="4" t="s">
        <v>45</v>
      </c>
      <c r="B16" s="5" t="n">
        <v>6386</v>
      </c>
      <c r="C16" s="5" t="n">
        <v>6312</v>
      </c>
    </row>
    <row r="17" spans="1:3">
      <c r="A17" s="4" t="s">
        <v>46</v>
      </c>
      <c r="B17" s="5" t="n">
        <v>5787</v>
      </c>
      <c r="C17" s="5" t="n">
        <v>6729</v>
      </c>
    </row>
    <row r="18" spans="1:3">
      <c r="A18" s="4" t="s">
        <v>47</v>
      </c>
      <c r="B18" s="5" t="n">
        <v>2690</v>
      </c>
      <c r="C18" s="5" t="n">
        <v>3245</v>
      </c>
    </row>
    <row r="19" spans="1:3">
      <c r="A19" s="4" t="s">
        <v>48</v>
      </c>
      <c r="B19" s="5" t="n">
        <v>40431</v>
      </c>
      <c r="C19" s="5" t="n">
        <v>54206</v>
      </c>
    </row>
    <row r="20" spans="1:3">
      <c r="A20" s="4" t="s">
        <v>49</v>
      </c>
      <c r="B20" s="5" t="n">
        <v>28744</v>
      </c>
      <c r="C20" s="5" t="n">
        <v>56518</v>
      </c>
    </row>
    <row r="21" spans="1:3">
      <c r="A21" s="4" t="s">
        <v>50</v>
      </c>
      <c r="B21" s="5" t="n">
        <v>9556</v>
      </c>
      <c r="C21" s="5" t="n">
        <v>5314</v>
      </c>
    </row>
    <row r="22" spans="1:3">
      <c r="A22" s="4" t="s">
        <v>51</v>
      </c>
      <c r="B22" s="5" t="n">
        <v>78731</v>
      </c>
      <c r="C22" s="5" t="n">
        <v>116038</v>
      </c>
    </row>
    <row r="23" spans="1:3">
      <c r="A23" s="4" t="s">
        <v>52</v>
      </c>
      <c r="B23" s="4" t="s">
        <v>53</v>
      </c>
      <c r="C23" s="4" t="s">
        <v>53</v>
      </c>
    </row>
    <row r="24" spans="1:3">
      <c r="A24" s="3" t="s">
        <v>54</v>
      </c>
    </row>
    <row r="25" spans="1:3">
      <c r="A25" s="4" t="s">
        <v>55</v>
      </c>
      <c r="B25" s="5" t="n">
        <v>229</v>
      </c>
      <c r="C25" s="5" t="n">
        <v>223</v>
      </c>
    </row>
    <row r="26" spans="1:3">
      <c r="A26" s="4" t="s">
        <v>56</v>
      </c>
      <c r="B26" s="5" t="n">
        <v>193640</v>
      </c>
      <c r="C26" s="5" t="n">
        <v>185099</v>
      </c>
    </row>
    <row r="27" spans="1:3">
      <c r="A27" s="4" t="s">
        <v>57</v>
      </c>
      <c r="B27" s="5" t="n">
        <v>41359</v>
      </c>
      <c r="C27" s="5" t="n">
        <v>12227</v>
      </c>
    </row>
    <row r="28" spans="1:3">
      <c r="A28" s="4" t="s">
        <v>58</v>
      </c>
      <c r="B28" s="5" t="n">
        <v>235228</v>
      </c>
      <c r="C28" s="5" t="n">
        <v>197549</v>
      </c>
    </row>
    <row r="29" spans="1:3">
      <c r="A29" s="4" t="s">
        <v>59</v>
      </c>
      <c r="B29" s="5" t="n">
        <v>698</v>
      </c>
      <c r="C29" s="5" t="n">
        <v>720</v>
      </c>
    </row>
    <row r="30" spans="1:3">
      <c r="A30" s="4" t="s">
        <v>60</v>
      </c>
      <c r="B30" s="5" t="n">
        <v>235926</v>
      </c>
      <c r="C30" s="5" t="n">
        <v>198269</v>
      </c>
    </row>
    <row r="31" spans="1:3">
      <c r="A31" s="4" t="s">
        <v>61</v>
      </c>
      <c r="B31" s="7" t="n">
        <v>314657</v>
      </c>
      <c r="C31" s="7" t="n">
        <v>314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180</v>
      </c>
      <c r="B12" s="4" t="s">
        <v>245</v>
      </c>
    </row>
    <row r="13" spans="1:2">
      <c r="A13" s="4" t="s">
        <v>183</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1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40</v>
      </c>
      <c r="B28" s="4" t="s">
        <v>274</v>
      </c>
    </row>
    <row r="29" spans="1:2">
      <c r="A29" s="4" t="s">
        <v>275</v>
      </c>
      <c r="B29"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5" t="n">
        <v>26000000</v>
      </c>
      <c r="C3" s="5" t="n">
        <v>26000000</v>
      </c>
    </row>
    <row r="4" spans="1:3">
      <c r="A4" s="4" t="s">
        <v>65</v>
      </c>
      <c r="B4" s="8" t="n">
        <v>0.01</v>
      </c>
      <c r="C4" s="8" t="n">
        <v>0.01</v>
      </c>
    </row>
    <row r="5" spans="1:3">
      <c r="A5" s="4" t="s">
        <v>66</v>
      </c>
      <c r="B5" s="5" t="n">
        <v>22891674</v>
      </c>
      <c r="C5" s="5" t="n">
        <v>22300007</v>
      </c>
    </row>
    <row r="6" spans="1:3">
      <c r="A6" s="4" t="s">
        <v>67</v>
      </c>
      <c r="B6" s="5" t="n">
        <v>22891674</v>
      </c>
      <c r="C6" s="5" t="n">
        <v>2230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3</v>
      </c>
    </row>
    <row r="4" spans="1:2">
      <c r="A4" s="4" t="s">
        <v>192</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68</v>
      </c>
      <c r="B1" s="2" t="s">
        <v>69</v>
      </c>
      <c r="H1" s="2" t="s">
        <v>70</v>
      </c>
      <c r="J1" s="2" t="s">
        <v>71</v>
      </c>
      <c r="K1" s="2" t="s">
        <v>1</v>
      </c>
    </row>
    <row r="2" spans="1:13">
      <c r="B2" s="2" t="s">
        <v>72</v>
      </c>
      <c r="C2" s="2" t="s">
        <v>4</v>
      </c>
      <c r="D2" s="2" t="s">
        <v>73</v>
      </c>
      <c r="E2" s="2" t="s">
        <v>74</v>
      </c>
      <c r="F2" s="2" t="s">
        <v>75</v>
      </c>
      <c r="G2" s="2" t="s">
        <v>76</v>
      </c>
      <c r="H2" s="2" t="s">
        <v>2</v>
      </c>
      <c r="I2" s="2" t="s">
        <v>30</v>
      </c>
      <c r="J2" s="2" t="s">
        <v>4</v>
      </c>
      <c r="K2" s="2" t="s">
        <v>2</v>
      </c>
      <c r="L2" s="2" t="s">
        <v>30</v>
      </c>
      <c r="M2" s="2" t="s">
        <v>77</v>
      </c>
    </row>
    <row r="3" spans="1:13">
      <c r="A3" s="3" t="s">
        <v>78</v>
      </c>
    </row>
    <row r="4" spans="1:13">
      <c r="A4" s="4" t="s">
        <v>79</v>
      </c>
      <c r="B4" s="7" t="n">
        <v>29283</v>
      </c>
      <c r="C4" s="7" t="n">
        <v>31832</v>
      </c>
      <c r="D4" s="7" t="n">
        <v>26980</v>
      </c>
      <c r="E4" s="7" t="n">
        <v>27183</v>
      </c>
      <c r="F4" s="7" t="n">
        <v>24695</v>
      </c>
      <c r="G4" s="7" t="n">
        <v>23704</v>
      </c>
      <c r="H4" s="7" t="n">
        <v>43863</v>
      </c>
      <c r="I4" s="7" t="n">
        <v>36147</v>
      </c>
      <c r="K4" s="7" t="n">
        <v>131958</v>
      </c>
      <c r="L4" s="7" t="n">
        <v>111729</v>
      </c>
      <c r="M4" s="7" t="n">
        <v>134320</v>
      </c>
    </row>
    <row r="5" spans="1:13">
      <c r="A5" s="4" t="s">
        <v>80</v>
      </c>
      <c r="B5" s="5" t="n">
        <v>54048</v>
      </c>
      <c r="C5" s="5" t="n">
        <v>54550</v>
      </c>
      <c r="D5" s="5" t="n">
        <v>53473</v>
      </c>
      <c r="E5" s="5" t="n">
        <v>54690</v>
      </c>
      <c r="F5" s="5" t="n">
        <v>55857</v>
      </c>
      <c r="G5" s="5" t="n">
        <v>54749</v>
      </c>
      <c r="H5" s="5" t="n">
        <v>71928</v>
      </c>
      <c r="I5" s="5" t="n">
        <v>70602</v>
      </c>
      <c r="K5" s="5" t="n">
        <v>233999</v>
      </c>
      <c r="L5" s="5" t="n">
        <v>235898</v>
      </c>
      <c r="M5" s="5" t="n">
        <v>215698</v>
      </c>
    </row>
    <row r="6" spans="1:13">
      <c r="A6" s="4" t="s">
        <v>81</v>
      </c>
      <c r="B6" s="5" t="n">
        <v>83331</v>
      </c>
      <c r="C6" s="5" t="n">
        <v>86382</v>
      </c>
      <c r="D6" s="5" t="n">
        <v>80453</v>
      </c>
      <c r="E6" s="5" t="n">
        <v>81873</v>
      </c>
      <c r="F6" s="5" t="n">
        <v>80552</v>
      </c>
      <c r="G6" s="5" t="n">
        <v>78453</v>
      </c>
      <c r="H6" s="5" t="n">
        <v>115791</v>
      </c>
      <c r="I6" s="5" t="n">
        <v>106749</v>
      </c>
      <c r="K6" s="5" t="n">
        <v>365957</v>
      </c>
      <c r="L6" s="5" t="n">
        <v>347627</v>
      </c>
      <c r="M6" s="5" t="n">
        <v>350018</v>
      </c>
    </row>
    <row r="7" spans="1:13">
      <c r="A7" s="3" t="s">
        <v>82</v>
      </c>
    </row>
    <row r="8" spans="1:13">
      <c r="A8" s="4" t="s">
        <v>83</v>
      </c>
      <c r="B8" s="5" t="n">
        <v>63650</v>
      </c>
      <c r="C8" s="5" t="n">
        <v>63270</v>
      </c>
      <c r="D8" s="5" t="n">
        <v>61290</v>
      </c>
      <c r="E8" s="5" t="n">
        <v>61696</v>
      </c>
      <c r="F8" s="5" t="n">
        <v>61711</v>
      </c>
      <c r="G8" s="5" t="n">
        <v>64247</v>
      </c>
      <c r="H8" s="5" t="n">
        <v>87892</v>
      </c>
      <c r="I8" s="5" t="n">
        <v>79849</v>
      </c>
      <c r="K8" s="5" t="n">
        <v>276102</v>
      </c>
      <c r="L8" s="5" t="n">
        <v>267503</v>
      </c>
      <c r="M8" s="5" t="n">
        <v>280708</v>
      </c>
    </row>
    <row r="9" spans="1:13">
      <c r="A9" s="4" t="s">
        <v>84</v>
      </c>
      <c r="B9" s="5" t="n">
        <v>10955</v>
      </c>
      <c r="C9" s="5" t="n">
        <v>10575</v>
      </c>
      <c r="D9" s="5" t="n">
        <v>12341</v>
      </c>
      <c r="E9" s="5" t="n">
        <v>10726</v>
      </c>
      <c r="F9" s="5" t="n">
        <v>11521</v>
      </c>
      <c r="G9" s="5" t="n">
        <v>12208</v>
      </c>
      <c r="H9" s="5" t="n">
        <v>13530</v>
      </c>
      <c r="I9" s="5" t="n">
        <v>15368</v>
      </c>
      <c r="K9" s="5" t="n">
        <v>47401</v>
      </c>
      <c r="L9" s="5" t="n">
        <v>49823</v>
      </c>
      <c r="M9" s="5" t="n">
        <v>45269</v>
      </c>
    </row>
    <row r="10" spans="1:13">
      <c r="A10" s="4" t="s">
        <v>85</v>
      </c>
      <c r="B10" s="5" t="n">
        <v>4186</v>
      </c>
      <c r="C10" s="5" t="n">
        <v>4184</v>
      </c>
      <c r="D10" s="5" t="n">
        <v>4132</v>
      </c>
      <c r="E10" s="5" t="n">
        <v>4196</v>
      </c>
      <c r="F10" s="5" t="n">
        <v>4118</v>
      </c>
      <c r="G10" s="5" t="n">
        <v>4128</v>
      </c>
      <c r="H10" s="5" t="n">
        <v>5465</v>
      </c>
      <c r="I10" s="5" t="n">
        <v>5549</v>
      </c>
      <c r="K10" s="5" t="n">
        <v>17967</v>
      </c>
      <c r="L10" s="5" t="n">
        <v>17991</v>
      </c>
      <c r="M10" s="5" t="n">
        <v>17197</v>
      </c>
    </row>
    <row r="11" spans="1:13">
      <c r="A11" s="4" t="s">
        <v>86</v>
      </c>
      <c r="K11" s="5" t="n">
        <v>0</v>
      </c>
      <c r="L11" s="5" t="n">
        <v>0</v>
      </c>
      <c r="M11" s="5" t="n">
        <v>3952</v>
      </c>
    </row>
    <row r="12" spans="1:13">
      <c r="A12" s="4" t="s">
        <v>87</v>
      </c>
      <c r="B12" s="5" t="n">
        <v>-3079</v>
      </c>
      <c r="C12" s="5" t="n">
        <v>-3027</v>
      </c>
      <c r="D12" s="5" t="n">
        <v>-5006</v>
      </c>
      <c r="E12" s="5" t="n">
        <v>1440</v>
      </c>
      <c r="F12" s="5" t="n">
        <v>-142</v>
      </c>
      <c r="G12" s="5" t="n">
        <v>-58</v>
      </c>
      <c r="H12" s="5" t="n">
        <v>172</v>
      </c>
      <c r="I12" s="5" t="n">
        <v>176</v>
      </c>
      <c r="J12" s="7" t="n">
        <v>900</v>
      </c>
      <c r="K12" s="5" t="n">
        <v>-10940</v>
      </c>
      <c r="L12" s="5" t="n">
        <v>1416</v>
      </c>
      <c r="M12" s="5" t="n">
        <v>-1297</v>
      </c>
    </row>
    <row r="13" spans="1:13">
      <c r="A13" s="4" t="s">
        <v>88</v>
      </c>
      <c r="B13" s="5" t="n">
        <v>7619</v>
      </c>
      <c r="C13" s="5" t="n">
        <v>11380</v>
      </c>
      <c r="D13" s="5" t="n">
        <v>7696</v>
      </c>
      <c r="E13" s="5" t="n">
        <v>3815</v>
      </c>
      <c r="F13" s="5" t="n">
        <v>3344</v>
      </c>
      <c r="G13" s="5" t="n">
        <v>-2072</v>
      </c>
      <c r="H13" s="5" t="n">
        <v>8732</v>
      </c>
      <c r="I13" s="5" t="n">
        <v>5807</v>
      </c>
      <c r="K13" s="5" t="n">
        <v>35427</v>
      </c>
      <c r="L13" s="5" t="n">
        <v>10894</v>
      </c>
      <c r="M13" s="5" t="n">
        <v>4189</v>
      </c>
    </row>
    <row r="14" spans="1:13">
      <c r="A14" s="4" t="s">
        <v>89</v>
      </c>
      <c r="B14" s="5" t="n">
        <v>275</v>
      </c>
      <c r="C14" s="5" t="n">
        <v>412</v>
      </c>
      <c r="D14" s="5" t="n">
        <v>87</v>
      </c>
      <c r="E14" s="5" t="n">
        <v>463</v>
      </c>
      <c r="F14" s="5" t="n">
        <v>451</v>
      </c>
      <c r="G14" s="5" t="n">
        <v>518</v>
      </c>
      <c r="H14" s="5" t="n">
        <v>320</v>
      </c>
      <c r="I14" s="5" t="n">
        <v>637</v>
      </c>
      <c r="K14" s="5" t="n">
        <v>1094</v>
      </c>
      <c r="L14" s="5" t="n">
        <v>2069</v>
      </c>
      <c r="M14" s="5" t="n">
        <v>1880</v>
      </c>
    </row>
    <row r="15" spans="1:13">
      <c r="A15" s="4" t="s">
        <v>90</v>
      </c>
      <c r="B15" s="5" t="n">
        <v>7344</v>
      </c>
      <c r="C15" s="5" t="n">
        <v>10968</v>
      </c>
      <c r="D15" s="5" t="n">
        <v>7609</v>
      </c>
      <c r="E15" s="5" t="n">
        <v>3352</v>
      </c>
      <c r="F15" s="5" t="n">
        <v>2893</v>
      </c>
      <c r="G15" s="5" t="n">
        <v>-2590</v>
      </c>
      <c r="H15" s="5" t="n">
        <v>8412</v>
      </c>
      <c r="I15" s="5" t="n">
        <v>5170</v>
      </c>
      <c r="K15" s="5" t="n">
        <v>34333</v>
      </c>
      <c r="L15" s="5" t="n">
        <v>8825</v>
      </c>
      <c r="M15" s="5" t="n">
        <v>2309</v>
      </c>
    </row>
    <row r="16" spans="1:13">
      <c r="A16" s="4" t="s">
        <v>91</v>
      </c>
      <c r="B16" s="5" t="n">
        <v>2587</v>
      </c>
      <c r="C16" s="5" t="n">
        <v>3982</v>
      </c>
      <c r="D16" s="5" t="n">
        <v>2792</v>
      </c>
      <c r="E16" s="5" t="n">
        <v>941</v>
      </c>
      <c r="F16" s="5" t="n">
        <v>1062</v>
      </c>
      <c r="G16" s="5" t="n">
        <v>-864</v>
      </c>
      <c r="H16" s="5" t="n">
        <v>-3438</v>
      </c>
      <c r="I16" s="5" t="n">
        <v>1672</v>
      </c>
      <c r="K16" s="5" t="n">
        <v>5923</v>
      </c>
      <c r="L16" s="5" t="n">
        <v>2811</v>
      </c>
      <c r="M16" s="5" t="n">
        <v>899</v>
      </c>
    </row>
    <row r="17" spans="1:13">
      <c r="A17" s="4" t="s">
        <v>92</v>
      </c>
      <c r="B17" s="5" t="n">
        <v>4757</v>
      </c>
      <c r="C17" s="5" t="n">
        <v>6986</v>
      </c>
      <c r="D17" s="5" t="n">
        <v>4817</v>
      </c>
      <c r="E17" s="5" t="n">
        <v>2411</v>
      </c>
      <c r="F17" s="5" t="n">
        <v>1831</v>
      </c>
      <c r="G17" s="5" t="n">
        <v>-1726</v>
      </c>
      <c r="H17" s="5" t="n">
        <v>11850</v>
      </c>
      <c r="I17" s="5" t="n">
        <v>3498</v>
      </c>
      <c r="K17" s="5" t="n">
        <v>28410</v>
      </c>
      <c r="L17" s="5" t="n">
        <v>6014</v>
      </c>
      <c r="M17" s="5" t="n">
        <v>1410</v>
      </c>
    </row>
    <row r="18" spans="1:13">
      <c r="A18" s="4" t="s">
        <v>93</v>
      </c>
      <c r="B18" s="5" t="n">
        <v>52</v>
      </c>
      <c r="C18" s="5" t="n">
        <v>52</v>
      </c>
      <c r="D18" s="5" t="n">
        <v>53</v>
      </c>
      <c r="E18" s="5" t="n">
        <v>75</v>
      </c>
      <c r="F18" s="5" t="n">
        <v>0</v>
      </c>
      <c r="G18" s="5" t="n">
        <v>42</v>
      </c>
      <c r="H18" s="5" t="n">
        <v>130</v>
      </c>
      <c r="I18" s="5" t="n">
        <v>55</v>
      </c>
      <c r="K18" s="5" t="n">
        <v>287</v>
      </c>
      <c r="L18" s="5" t="n">
        <v>172</v>
      </c>
      <c r="M18" s="5" t="n">
        <v>160</v>
      </c>
    </row>
    <row r="19" spans="1:13">
      <c r="A19" s="4" t="s">
        <v>94</v>
      </c>
      <c r="B19" s="7" t="n">
        <v>4705</v>
      </c>
      <c r="C19" s="7" t="n">
        <v>6934</v>
      </c>
      <c r="D19" s="7" t="n">
        <v>4764</v>
      </c>
      <c r="E19" s="7" t="n">
        <v>2336</v>
      </c>
      <c r="F19" s="7" t="n">
        <v>1831</v>
      </c>
      <c r="G19" s="7" t="n">
        <v>-1768</v>
      </c>
      <c r="H19" s="7" t="n">
        <v>11720</v>
      </c>
      <c r="I19" s="7" t="n">
        <v>3443</v>
      </c>
      <c r="K19" s="7" t="n">
        <v>28123</v>
      </c>
      <c r="L19" s="7" t="n">
        <v>5842</v>
      </c>
      <c r="M19" s="7" t="n">
        <v>1250</v>
      </c>
    </row>
    <row r="20" spans="1:13">
      <c r="A20" s="4" t="s">
        <v>95</v>
      </c>
      <c r="B20" s="8" t="n">
        <v>0.21</v>
      </c>
      <c r="C20" s="8" t="n">
        <v>0.31</v>
      </c>
      <c r="D20" s="8" t="n">
        <v>0.21</v>
      </c>
      <c r="E20" s="8" t="n">
        <v>0.1</v>
      </c>
      <c r="F20" s="8" t="n">
        <v>0.08</v>
      </c>
      <c r="G20" s="8" t="n">
        <v>-0.08</v>
      </c>
      <c r="H20" s="8" t="n">
        <v>0.51</v>
      </c>
      <c r="I20" s="8" t="n">
        <v>0.15</v>
      </c>
      <c r="K20" s="8" t="n">
        <v>1.24</v>
      </c>
      <c r="L20" s="8" t="n">
        <v>0.26</v>
      </c>
      <c r="M20" s="8" t="n">
        <v>0.06</v>
      </c>
    </row>
    <row r="21" spans="1:13">
      <c r="A21" s="4" t="s">
        <v>96</v>
      </c>
      <c r="B21" s="8" t="n">
        <v>0.21</v>
      </c>
      <c r="C21" s="8" t="n">
        <v>0.3</v>
      </c>
      <c r="D21" s="8" t="n">
        <v>0.21</v>
      </c>
      <c r="E21" s="8" t="n">
        <v>0.1</v>
      </c>
      <c r="F21" s="8" t="n">
        <v>0.08</v>
      </c>
      <c r="G21" s="8" t="n">
        <v>-0.08</v>
      </c>
      <c r="H21" s="8" t="n">
        <v>0.51</v>
      </c>
      <c r="I21" s="8" t="n">
        <v>0.15</v>
      </c>
      <c r="K21" s="8" t="n">
        <v>1.23</v>
      </c>
      <c r="L21" s="8" t="n">
        <v>0.26</v>
      </c>
      <c r="M21" s="8" t="n">
        <v>0.06</v>
      </c>
    </row>
    <row r="22" spans="1:13">
      <c r="A22" s="4" t="s">
        <v>97</v>
      </c>
      <c r="B22" s="5" t="n">
        <v>22686</v>
      </c>
      <c r="C22" s="5" t="n">
        <v>22506</v>
      </c>
      <c r="D22" s="5" t="n">
        <v>22353</v>
      </c>
      <c r="E22" s="5" t="n">
        <v>22267</v>
      </c>
      <c r="F22" s="5" t="n">
        <v>22246</v>
      </c>
      <c r="G22" s="5" t="n">
        <v>22225</v>
      </c>
      <c r="H22" s="5" t="n">
        <v>22887</v>
      </c>
      <c r="I22" s="5" t="n">
        <v>22285</v>
      </c>
      <c r="K22" s="5" t="n">
        <v>22662</v>
      </c>
      <c r="L22" s="5" t="n">
        <v>22258</v>
      </c>
      <c r="M22" s="5" t="n">
        <v>22146</v>
      </c>
    </row>
    <row r="23" spans="1:13">
      <c r="A23" s="4" t="s">
        <v>98</v>
      </c>
      <c r="B23" s="5" t="n">
        <v>22970</v>
      </c>
      <c r="C23" s="5" t="n">
        <v>22832</v>
      </c>
      <c r="D23" s="5" t="n">
        <v>22892</v>
      </c>
      <c r="E23" s="5" t="n">
        <v>22550</v>
      </c>
      <c r="F23" s="5" t="n">
        <v>22419</v>
      </c>
      <c r="G23" s="5" t="n">
        <v>22225</v>
      </c>
      <c r="H23" s="5" t="n">
        <v>23099</v>
      </c>
      <c r="I23" s="5" t="n">
        <v>22603</v>
      </c>
      <c r="K23" s="5" t="n">
        <v>22922</v>
      </c>
      <c r="L23" s="5" t="n">
        <v>22516</v>
      </c>
      <c r="M23" s="5" t="n">
        <v>22408</v>
      </c>
    </row>
  </sheetData>
  <mergeCells count="4">
    <mergeCell ref="A1:A2"/>
    <mergeCell ref="B1:G1"/>
    <mergeCell ref="H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172</v>
      </c>
    </row>
    <row r="4" spans="1:2">
      <c r="A4" s="4" t="s">
        <v>338</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 customWidth="1" max="6" min="6" width="21"/>
    <col customWidth="1" max="7" min="7" width="4"/>
    <col customWidth="1" max="8" min="8" width="21"/>
  </cols>
  <sheetData>
    <row r="1" spans="1:8">
      <c r="A1" s="1" t="s">
        <v>339</v>
      </c>
      <c r="C1" s="2" t="s">
        <v>70</v>
      </c>
      <c r="D1" s="2" t="s">
        <v>1</v>
      </c>
    </row>
    <row r="2" spans="1:8">
      <c r="C2" s="2" t="s">
        <v>340</v>
      </c>
      <c r="D2" s="2" t="s">
        <v>341</v>
      </c>
      <c r="E2" s="2" t="s">
        <v>342</v>
      </c>
      <c r="F2" s="2" t="s">
        <v>340</v>
      </c>
      <c r="H2" s="2" t="s">
        <v>343</v>
      </c>
    </row>
    <row r="3" spans="1:8">
      <c r="A3" s="3" t="s">
        <v>344</v>
      </c>
    </row>
    <row r="4" spans="1:8">
      <c r="A4" s="4" t="s">
        <v>32</v>
      </c>
      <c r="C4" s="7" t="n">
        <v>23608000</v>
      </c>
      <c r="D4" s="7" t="n">
        <v>41889000</v>
      </c>
      <c r="E4" s="7" t="n">
        <v>36610000</v>
      </c>
      <c r="F4" s="7" t="n">
        <v>23608000</v>
      </c>
      <c r="H4" s="7" t="n">
        <v>21555000</v>
      </c>
    </row>
    <row r="5" spans="1:8">
      <c r="A5" s="4" t="s">
        <v>345</v>
      </c>
      <c r="D5" s="5" t="n">
        <v>41100000</v>
      </c>
      <c r="E5" s="5" t="n">
        <v>35900000</v>
      </c>
    </row>
    <row r="6" spans="1:8">
      <c r="A6" s="4" t="s">
        <v>127</v>
      </c>
      <c r="D6" s="5" t="n">
        <v>0</v>
      </c>
      <c r="E6" s="5" t="n">
        <v>1651000</v>
      </c>
      <c r="F6" s="5" t="n">
        <v>9217000</v>
      </c>
    </row>
    <row r="7" spans="1:8">
      <c r="A7" s="4" t="s">
        <v>170</v>
      </c>
      <c r="D7" s="5" t="n">
        <v>0</v>
      </c>
      <c r="E7" s="5" t="n">
        <v>106000</v>
      </c>
      <c r="F7" s="5" t="n">
        <v>628000</v>
      </c>
    </row>
    <row r="8" spans="1:8">
      <c r="A8" s="4" t="s">
        <v>346</v>
      </c>
      <c r="D8" s="5" t="n">
        <v>0</v>
      </c>
      <c r="E8" s="5" t="n">
        <v>0</v>
      </c>
      <c r="F8" s="5" t="n">
        <v>0</v>
      </c>
    </row>
    <row r="9" spans="1:8">
      <c r="A9" s="4" t="s">
        <v>347</v>
      </c>
      <c r="D9" s="5" t="n">
        <v>0</v>
      </c>
    </row>
    <row r="10" spans="1:8">
      <c r="A10" s="4" t="s">
        <v>348</v>
      </c>
      <c r="D10" s="5" t="n">
        <v>500000</v>
      </c>
      <c r="E10" s="5" t="n">
        <v>200000</v>
      </c>
      <c r="F10" s="5" t="n">
        <v>200000</v>
      </c>
    </row>
    <row r="11" spans="1:8">
      <c r="A11" s="4" t="s">
        <v>349</v>
      </c>
      <c r="D11" s="5" t="n">
        <v>500000</v>
      </c>
      <c r="E11" s="5" t="n">
        <v>500000</v>
      </c>
      <c r="F11" s="5" t="n">
        <v>600000</v>
      </c>
    </row>
    <row r="12" spans="1:8">
      <c r="A12" s="4" t="s">
        <v>350</v>
      </c>
      <c r="D12" s="5" t="n">
        <v>200000</v>
      </c>
    </row>
    <row r="13" spans="1:8">
      <c r="A13" s="4" t="s">
        <v>351</v>
      </c>
      <c r="D13" s="5" t="n">
        <v>1300000</v>
      </c>
      <c r="E13" s="5" t="n">
        <v>1200000</v>
      </c>
    </row>
    <row r="14" spans="1:8">
      <c r="A14" s="4" t="s">
        <v>352</v>
      </c>
      <c r="D14" s="7" t="n">
        <v>11900000</v>
      </c>
      <c r="E14" s="5" t="n">
        <v>11600000</v>
      </c>
      <c r="F14" s="5" t="n">
        <v>11600000</v>
      </c>
    </row>
    <row r="15" spans="1:8">
      <c r="A15" s="4" t="s">
        <v>353</v>
      </c>
      <c r="D15" s="5" t="n">
        <v>2</v>
      </c>
    </row>
    <row r="16" spans="1:8">
      <c r="A16" s="4" t="s">
        <v>86</v>
      </c>
      <c r="D16" s="7" t="n">
        <v>0</v>
      </c>
      <c r="E16" s="5" t="n">
        <v>0</v>
      </c>
      <c r="F16" s="5" t="n">
        <v>3952000</v>
      </c>
    </row>
    <row r="17" spans="1:8">
      <c r="A17" s="4" t="s">
        <v>40</v>
      </c>
      <c r="C17" s="5" t="n">
        <v>30325000</v>
      </c>
      <c r="D17" s="5" t="n">
        <v>31580000</v>
      </c>
      <c r="E17" s="5" t="n">
        <v>31483000</v>
      </c>
      <c r="F17" s="5" t="n">
        <v>30325000</v>
      </c>
    </row>
    <row r="18" spans="1:8">
      <c r="A18" s="4" t="s">
        <v>354</v>
      </c>
      <c r="D18" s="5" t="n">
        <v>2500000</v>
      </c>
    </row>
    <row r="19" spans="1:8">
      <c r="A19" s="4" t="s">
        <v>120</v>
      </c>
      <c r="E19" s="5" t="n">
        <v>1009000</v>
      </c>
    </row>
    <row r="20" spans="1:8">
      <c r="A20" s="4" t="s">
        <v>152</v>
      </c>
      <c r="D20" s="5" t="n">
        <v>355000</v>
      </c>
      <c r="E20" s="5" t="n">
        <v>0</v>
      </c>
      <c r="F20" s="5" t="n">
        <v>131000</v>
      </c>
      <c r="G20" s="4" t="s">
        <v>153</v>
      </c>
    </row>
    <row r="21" spans="1:8">
      <c r="A21" s="4" t="s">
        <v>355</v>
      </c>
      <c r="D21" s="5" t="n">
        <v>1256000</v>
      </c>
      <c r="E21" s="5" t="n">
        <v>741000</v>
      </c>
    </row>
    <row r="22" spans="1:8">
      <c r="A22" s="4" t="s">
        <v>103</v>
      </c>
    </row>
    <row r="23" spans="1:8">
      <c r="A23" s="3" t="s">
        <v>344</v>
      </c>
    </row>
    <row r="24" spans="1:8">
      <c r="A24" s="4" t="s">
        <v>120</v>
      </c>
      <c r="E24" s="5" t="n">
        <v>1009000</v>
      </c>
    </row>
    <row r="25" spans="1:8">
      <c r="A25" s="4" t="s">
        <v>356</v>
      </c>
    </row>
    <row r="26" spans="1:8">
      <c r="A26" s="3" t="s">
        <v>344</v>
      </c>
    </row>
    <row r="27" spans="1:8">
      <c r="A27" s="4" t="s">
        <v>354</v>
      </c>
      <c r="D27" s="5" t="n">
        <v>2500000</v>
      </c>
    </row>
    <row r="28" spans="1:8">
      <c r="A28" s="4" t="s">
        <v>357</v>
      </c>
      <c r="E28" s="5" t="n">
        <v>1000000</v>
      </c>
    </row>
    <row r="29" spans="1:8">
      <c r="A29" s="4" t="s">
        <v>358</v>
      </c>
    </row>
    <row r="30" spans="1:8">
      <c r="A30" s="3" t="s">
        <v>344</v>
      </c>
    </row>
    <row r="31" spans="1:8">
      <c r="A31" s="4" t="s">
        <v>120</v>
      </c>
      <c r="E31" s="5" t="n">
        <v>1000000</v>
      </c>
    </row>
    <row r="32" spans="1:8">
      <c r="A32" s="4" t="s">
        <v>166</v>
      </c>
    </row>
    <row r="33" spans="1:8">
      <c r="A33" s="3" t="s">
        <v>344</v>
      </c>
    </row>
    <row r="34" spans="1:8">
      <c r="A34" s="4" t="s">
        <v>152</v>
      </c>
      <c r="B34" s="4" t="s">
        <v>153</v>
      </c>
      <c r="F34" s="5" t="n">
        <v>131000</v>
      </c>
    </row>
    <row r="35" spans="1:8">
      <c r="A35" s="4" t="s">
        <v>359</v>
      </c>
    </row>
    <row r="36" spans="1:8">
      <c r="A36" s="3" t="s">
        <v>344</v>
      </c>
    </row>
    <row r="37" spans="1:8">
      <c r="A37" s="4" t="s">
        <v>355</v>
      </c>
      <c r="E37" s="5" t="n">
        <v>-1400000</v>
      </c>
    </row>
    <row r="38" spans="1:8">
      <c r="A38" s="4" t="s">
        <v>360</v>
      </c>
    </row>
    <row r="39" spans="1:8">
      <c r="A39" s="3" t="s">
        <v>344</v>
      </c>
    </row>
    <row r="40" spans="1:8">
      <c r="A40" s="4" t="s">
        <v>355</v>
      </c>
      <c r="E40" s="5" t="n">
        <v>1400000</v>
      </c>
    </row>
    <row r="41" spans="1:8">
      <c r="A41" s="4" t="s">
        <v>361</v>
      </c>
    </row>
    <row r="42" spans="1:8">
      <c r="A42" s="3" t="s">
        <v>344</v>
      </c>
    </row>
    <row r="43" spans="1:8">
      <c r="A43" s="4" t="s">
        <v>86</v>
      </c>
      <c r="C43" s="5" t="n">
        <v>4000000</v>
      </c>
      <c r="F43" s="5" t="n">
        <v>4000000</v>
      </c>
    </row>
    <row r="44" spans="1:8">
      <c r="A44" s="4" t="s">
        <v>40</v>
      </c>
      <c r="C44" s="7" t="n">
        <v>0</v>
      </c>
      <c r="D44" s="5" t="n">
        <v>0</v>
      </c>
      <c r="E44" s="5" t="n">
        <v>0</v>
      </c>
      <c r="F44" s="7" t="n">
        <v>0</v>
      </c>
    </row>
    <row r="45" spans="1:8">
      <c r="A45" s="4" t="s">
        <v>362</v>
      </c>
    </row>
    <row r="46" spans="1:8">
      <c r="A46" s="3" t="s">
        <v>344</v>
      </c>
    </row>
    <row r="47" spans="1:8">
      <c r="A47" s="4" t="s">
        <v>120</v>
      </c>
      <c r="D47" s="5" t="n">
        <v>1000000</v>
      </c>
    </row>
    <row r="48" spans="1:8">
      <c r="A48" s="4" t="s">
        <v>363</v>
      </c>
    </row>
    <row r="49" spans="1:8">
      <c r="A49" s="3" t="s">
        <v>344</v>
      </c>
    </row>
    <row r="50" spans="1:8">
      <c r="A50" s="4" t="s">
        <v>32</v>
      </c>
      <c r="D50" s="7" t="n">
        <v>500000</v>
      </c>
      <c r="E50" s="7" t="n">
        <v>200000</v>
      </c>
    </row>
    <row r="51" spans="1:8"/>
    <row r="52" spans="1:8">
      <c r="A52" s="4" t="s">
        <v>153</v>
      </c>
      <c r="B52" s="4" t="s">
        <v>167</v>
      </c>
    </row>
  </sheetData>
  <mergeCells count="5">
    <mergeCell ref="A1:B2"/>
    <mergeCell ref="D1:G1"/>
    <mergeCell ref="F2:G2"/>
    <mergeCell ref="A51:G51"/>
    <mergeCell ref="B52:G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row r="12" spans="1:2">
      <c r="A12" s="4" t="s">
        <v>373</v>
      </c>
    </row>
    <row r="13" spans="1:2">
      <c r="A13" s="3" t="s">
        <v>366</v>
      </c>
    </row>
    <row r="14" spans="1:2">
      <c r="A14" s="4" t="s">
        <v>374</v>
      </c>
      <c r="B14" s="4" t="s">
        <v>372</v>
      </c>
    </row>
    <row r="15" spans="1:2">
      <c r="A15" s="4" t="s">
        <v>375</v>
      </c>
    </row>
    <row r="16" spans="1:2">
      <c r="A16" s="3" t="s">
        <v>366</v>
      </c>
    </row>
    <row r="17" spans="1:2">
      <c r="A17" s="4" t="s">
        <v>374</v>
      </c>
      <c r="B17" s="4" t="s">
        <v>376</v>
      </c>
    </row>
    <row r="18" spans="1:2">
      <c r="A18" s="4" t="s">
        <v>377</v>
      </c>
    </row>
    <row r="19" spans="1:2">
      <c r="A19" s="3" t="s">
        <v>366</v>
      </c>
    </row>
    <row r="20" spans="1:2">
      <c r="A20" s="4" t="s">
        <v>374</v>
      </c>
      <c r="B20" s="4" t="s">
        <v>378</v>
      </c>
    </row>
    <row r="21" spans="1:2">
      <c r="A21" s="4" t="s">
        <v>379</v>
      </c>
    </row>
    <row r="22" spans="1:2">
      <c r="A22" s="3" t="s">
        <v>366</v>
      </c>
    </row>
    <row r="23" spans="1:2">
      <c r="A23" s="4" t="s">
        <v>374</v>
      </c>
      <c r="B23" s="4" t="s">
        <v>380</v>
      </c>
    </row>
    <row r="24" spans="1:2">
      <c r="A24" s="4" t="s">
        <v>381</v>
      </c>
    </row>
    <row r="25" spans="1:2">
      <c r="A25" s="3" t="s">
        <v>366</v>
      </c>
    </row>
    <row r="26" spans="1:2">
      <c r="A26" s="4" t="s">
        <v>374</v>
      </c>
      <c r="B26" s="4" t="s">
        <v>370</v>
      </c>
    </row>
    <row r="27" spans="1:2">
      <c r="A27" s="4" t="s">
        <v>382</v>
      </c>
    </row>
    <row r="28" spans="1:2">
      <c r="A28" s="3" t="s">
        <v>366</v>
      </c>
    </row>
    <row r="29" spans="1:2">
      <c r="A29" s="4" t="s">
        <v>374</v>
      </c>
      <c r="B29" s="4" t="s">
        <v>383</v>
      </c>
    </row>
    <row r="30" spans="1:2">
      <c r="A30" s="4" t="s">
        <v>384</v>
      </c>
    </row>
    <row r="31" spans="1:2">
      <c r="A31" s="3" t="s">
        <v>366</v>
      </c>
    </row>
    <row r="32" spans="1:2">
      <c r="A32" s="4" t="s">
        <v>374</v>
      </c>
      <c r="B32"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6</v>
      </c>
      <c r="B1" s="2" t="s">
        <v>387</v>
      </c>
      <c r="C1" s="2" t="s">
        <v>2</v>
      </c>
      <c r="D1" s="2" t="s">
        <v>388</v>
      </c>
    </row>
    <row r="2" spans="1:4">
      <c r="A2" s="4" t="s">
        <v>389</v>
      </c>
    </row>
    <row r="3" spans="1:4">
      <c r="A3" s="3" t="s">
        <v>390</v>
      </c>
    </row>
    <row r="4" spans="1:4">
      <c r="A4" s="4" t="s">
        <v>391</v>
      </c>
      <c r="B4" s="6" t="n">
        <v>0.7</v>
      </c>
    </row>
    <row r="5" spans="1:4">
      <c r="A5" s="4" t="s">
        <v>392</v>
      </c>
      <c r="B5" s="6" t="n">
        <v>0.1</v>
      </c>
    </row>
    <row r="6" spans="1:4">
      <c r="A6" s="4" t="s">
        <v>393</v>
      </c>
    </row>
    <row r="7" spans="1:4">
      <c r="A7" s="3" t="s">
        <v>390</v>
      </c>
    </row>
    <row r="8" spans="1:4">
      <c r="A8" s="4" t="s">
        <v>392</v>
      </c>
      <c r="D8" s="6" t="n">
        <v>0.3</v>
      </c>
    </row>
    <row r="9" spans="1:4">
      <c r="A9" s="4" t="s">
        <v>394</v>
      </c>
      <c r="D9" s="6" t="n">
        <v>2.7</v>
      </c>
    </row>
    <row r="10" spans="1:4">
      <c r="A10" s="4" t="s">
        <v>395</v>
      </c>
      <c r="C10" s="6" t="n">
        <v>0.1</v>
      </c>
    </row>
    <row r="11" spans="1:4">
      <c r="A11" s="4" t="s">
        <v>396</v>
      </c>
      <c r="C11" s="9" t="n">
        <v>0.1</v>
      </c>
    </row>
    <row r="12" spans="1:4">
      <c r="A12" s="4" t="s">
        <v>397</v>
      </c>
      <c r="C12" s="6"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2</v>
      </c>
      <c r="C1" s="2" t="s">
        <v>30</v>
      </c>
      <c r="D1" s="2" t="s">
        <v>387</v>
      </c>
      <c r="E1" s="2" t="s">
        <v>388</v>
      </c>
      <c r="F1" s="2" t="s">
        <v>77</v>
      </c>
    </row>
    <row r="2" spans="1:6">
      <c r="A2" s="3" t="s">
        <v>390</v>
      </c>
    </row>
    <row r="3" spans="1:6">
      <c r="A3" s="4" t="s">
        <v>40</v>
      </c>
      <c r="B3" s="7" t="n">
        <v>31580</v>
      </c>
      <c r="C3" s="7" t="n">
        <v>31483</v>
      </c>
      <c r="F3" s="7" t="n">
        <v>30325</v>
      </c>
    </row>
    <row r="4" spans="1:6">
      <c r="A4" s="4" t="s">
        <v>393</v>
      </c>
    </row>
    <row r="5" spans="1:6">
      <c r="A5" s="3" t="s">
        <v>390</v>
      </c>
    </row>
    <row r="6" spans="1:6">
      <c r="A6" s="4" t="s">
        <v>399</v>
      </c>
      <c r="E6" s="7" t="n">
        <v>260</v>
      </c>
    </row>
    <row r="7" spans="1:6">
      <c r="A7" s="4" t="s">
        <v>183</v>
      </c>
      <c r="E7" s="5" t="n">
        <v>27</v>
      </c>
    </row>
    <row r="8" spans="1:6">
      <c r="A8" s="4" t="s">
        <v>400</v>
      </c>
      <c r="E8" s="5" t="n">
        <v>398</v>
      </c>
    </row>
    <row r="9" spans="1:6">
      <c r="A9" s="4" t="s">
        <v>401</v>
      </c>
      <c r="E9" s="5" t="n">
        <v>38</v>
      </c>
    </row>
    <row r="10" spans="1:6">
      <c r="A10" s="4" t="s">
        <v>402</v>
      </c>
      <c r="E10" s="5" t="n">
        <v>700</v>
      </c>
    </row>
    <row r="11" spans="1:6">
      <c r="A11" s="4" t="s">
        <v>40</v>
      </c>
      <c r="E11" s="5" t="n">
        <v>1245</v>
      </c>
    </row>
    <row r="12" spans="1:6">
      <c r="A12" s="4" t="s">
        <v>403</v>
      </c>
      <c r="E12" s="7" t="n">
        <v>2668</v>
      </c>
    </row>
    <row r="13" spans="1:6">
      <c r="A13" s="4" t="s">
        <v>389</v>
      </c>
    </row>
    <row r="14" spans="1:6">
      <c r="A14" s="3" t="s">
        <v>390</v>
      </c>
    </row>
    <row r="15" spans="1:6">
      <c r="A15" s="4" t="s">
        <v>399</v>
      </c>
      <c r="D15" s="7" t="n">
        <v>80</v>
      </c>
    </row>
    <row r="16" spans="1:6">
      <c r="A16" s="4" t="s">
        <v>183</v>
      </c>
      <c r="D16" s="5" t="n">
        <v>56</v>
      </c>
    </row>
    <row r="17" spans="1:6">
      <c r="A17" s="4" t="s">
        <v>400</v>
      </c>
      <c r="D17" s="5" t="n">
        <v>457</v>
      </c>
    </row>
    <row r="18" spans="1:6">
      <c r="A18" s="4" t="s">
        <v>401</v>
      </c>
      <c r="D18" s="5" t="n">
        <v>0</v>
      </c>
    </row>
    <row r="19" spans="1:6">
      <c r="A19" s="4" t="s">
        <v>402</v>
      </c>
      <c r="D19" s="5" t="n">
        <v>132</v>
      </c>
    </row>
    <row r="20" spans="1:6">
      <c r="A20" s="4" t="s">
        <v>40</v>
      </c>
      <c r="D20" s="5" t="n">
        <v>0</v>
      </c>
    </row>
    <row r="21" spans="1:6">
      <c r="A21" s="4" t="s">
        <v>403</v>
      </c>
      <c r="D21" s="7" t="n">
        <v>7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0</v>
      </c>
      <c r="D1" s="2" t="s">
        <v>77</v>
      </c>
    </row>
    <row r="2" spans="1:4">
      <c r="A2" s="3" t="s">
        <v>181</v>
      </c>
    </row>
    <row r="3" spans="1:4">
      <c r="A3" s="4" t="s">
        <v>405</v>
      </c>
      <c r="B3" s="7" t="n">
        <v>43301</v>
      </c>
      <c r="C3" s="7" t="n">
        <v>42332</v>
      </c>
    </row>
    <row r="4" spans="1:4">
      <c r="A4" s="4" t="s">
        <v>406</v>
      </c>
      <c r="B4" s="5" t="n">
        <v>1881</v>
      </c>
      <c r="C4" s="5" t="n">
        <v>2176</v>
      </c>
      <c r="D4" s="7" t="n">
        <v>2207</v>
      </c>
    </row>
    <row r="5" spans="1:4">
      <c r="A5" s="4" t="s">
        <v>407</v>
      </c>
      <c r="B5" s="5" t="n">
        <v>41420</v>
      </c>
      <c r="C5" s="5" t="n">
        <v>40156</v>
      </c>
    </row>
    <row r="6" spans="1:4">
      <c r="A6" s="4" t="s">
        <v>408</v>
      </c>
      <c r="B6" s="5" t="n">
        <v>1906</v>
      </c>
      <c r="C6" s="5" t="n">
        <v>1324</v>
      </c>
    </row>
    <row r="7" spans="1:4">
      <c r="A7" s="4" t="s">
        <v>409</v>
      </c>
      <c r="B7" s="5" t="n">
        <v>2165</v>
      </c>
      <c r="C7" s="5" t="n">
        <v>6053</v>
      </c>
    </row>
    <row r="8" spans="1:4">
      <c r="A8" s="4" t="s">
        <v>410</v>
      </c>
      <c r="B8" s="7" t="n">
        <v>45491</v>
      </c>
      <c r="C8" s="7" t="n">
        <v>47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7</v>
      </c>
    </row>
    <row r="3" spans="1:4">
      <c r="A3" s="3" t="s">
        <v>412</v>
      </c>
    </row>
    <row r="4" spans="1:4">
      <c r="A4" s="4" t="s">
        <v>413</v>
      </c>
      <c r="B4" s="7" t="n">
        <v>2176</v>
      </c>
      <c r="C4" s="7" t="n">
        <v>2207</v>
      </c>
    </row>
    <row r="5" spans="1:4">
      <c r="A5" s="4" t="s">
        <v>414</v>
      </c>
      <c r="B5" s="5" t="n">
        <v>402</v>
      </c>
      <c r="C5" s="5" t="n">
        <v>687</v>
      </c>
      <c r="D5" s="7" t="n">
        <v>1009</v>
      </c>
    </row>
    <row r="6" spans="1:4">
      <c r="A6" s="4" t="s">
        <v>415</v>
      </c>
      <c r="B6" s="5" t="n">
        <v>-697</v>
      </c>
      <c r="C6" s="5" t="n">
        <v>-718</v>
      </c>
    </row>
    <row r="7" spans="1:4">
      <c r="A7" s="4" t="s">
        <v>416</v>
      </c>
      <c r="B7" s="7" t="n">
        <v>1881</v>
      </c>
      <c r="C7" s="7" t="n">
        <v>2176</v>
      </c>
      <c r="D7" s="7" t="n">
        <v>22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7</v>
      </c>
      <c r="B1" s="2" t="s">
        <v>1</v>
      </c>
    </row>
    <row r="2" spans="1:4">
      <c r="B2" s="2" t="s">
        <v>2</v>
      </c>
      <c r="C2" s="2" t="s">
        <v>30</v>
      </c>
      <c r="D2" s="2" t="s">
        <v>77</v>
      </c>
    </row>
    <row r="3" spans="1:4">
      <c r="A3" s="3" t="s">
        <v>184</v>
      </c>
    </row>
    <row r="4" spans="1:4">
      <c r="A4" s="4" t="s">
        <v>418</v>
      </c>
      <c r="B4" s="7" t="n">
        <v>6201000</v>
      </c>
      <c r="C4" s="7" t="n">
        <v>5014000</v>
      </c>
    </row>
    <row r="5" spans="1:4">
      <c r="A5" s="4" t="s">
        <v>419</v>
      </c>
      <c r="B5" s="5" t="n">
        <v>5788000</v>
      </c>
      <c r="C5" s="5" t="n">
        <v>5493000</v>
      </c>
    </row>
    <row r="6" spans="1:4">
      <c r="A6" s="4" t="s">
        <v>420</v>
      </c>
      <c r="B6" s="5" t="n">
        <v>4430000</v>
      </c>
      <c r="C6" s="5" t="n">
        <v>3790000</v>
      </c>
    </row>
    <row r="7" spans="1:4">
      <c r="A7" s="4" t="s">
        <v>421</v>
      </c>
      <c r="B7" s="5" t="n">
        <v>3679000</v>
      </c>
      <c r="C7" s="5" t="n">
        <v>2576000</v>
      </c>
    </row>
    <row r="8" spans="1:4">
      <c r="A8" s="4" t="s">
        <v>409</v>
      </c>
      <c r="B8" s="5" t="n">
        <v>1936000</v>
      </c>
      <c r="C8" s="5" t="n">
        <v>1899000</v>
      </c>
    </row>
    <row r="9" spans="1:4">
      <c r="A9" s="4" t="s">
        <v>422</v>
      </c>
      <c r="B9" s="5" t="n">
        <v>22034000</v>
      </c>
      <c r="C9" s="5" t="n">
        <v>18772000</v>
      </c>
    </row>
    <row r="10" spans="1:4">
      <c r="A10" s="4" t="s">
        <v>423</v>
      </c>
      <c r="B10" s="5" t="n">
        <v>395000</v>
      </c>
      <c r="C10" s="5" t="n">
        <v>214000</v>
      </c>
      <c r="D10" s="7" t="n">
        <v>290000</v>
      </c>
    </row>
    <row r="11" spans="1:4">
      <c r="A11" s="4" t="s">
        <v>424</v>
      </c>
      <c r="B11" s="5" t="n">
        <v>21639000</v>
      </c>
      <c r="C11" s="5" t="n">
        <v>18558000</v>
      </c>
    </row>
    <row r="12" spans="1:4">
      <c r="A12" s="4" t="s">
        <v>425</v>
      </c>
      <c r="B12" s="7" t="n">
        <v>0</v>
      </c>
      <c r="C12" s="7" t="n">
        <v>1651000</v>
      </c>
      <c r="D12" s="7" t="n">
        <v>921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27"/>
    <col customWidth="1" max="6" min="6" width="65"/>
    <col customWidth="1" max="7" min="7" width="33"/>
  </cols>
  <sheetData>
    <row r="1" spans="1:7">
      <c r="A1" s="1" t="s">
        <v>99</v>
      </c>
      <c r="B1" s="2" t="s">
        <v>100</v>
      </c>
      <c r="C1" s="2" t="s">
        <v>101</v>
      </c>
      <c r="D1" s="2" t="s">
        <v>102</v>
      </c>
      <c r="E1" s="2" t="s">
        <v>103</v>
      </c>
      <c r="F1" s="2" t="s">
        <v>104</v>
      </c>
      <c r="G1" s="2" t="s">
        <v>105</v>
      </c>
    </row>
    <row r="2" spans="1:7">
      <c r="A2" s="4" t="s">
        <v>106</v>
      </c>
      <c r="C2" s="5" t="n">
        <v>22109875</v>
      </c>
    </row>
    <row r="3" spans="1:7">
      <c r="A3" s="4" t="s">
        <v>107</v>
      </c>
      <c r="B3" s="7" t="n">
        <v>187414</v>
      </c>
      <c r="C3" s="7" t="n">
        <v>221</v>
      </c>
      <c r="D3" s="7" t="n">
        <v>181140</v>
      </c>
      <c r="E3" s="7" t="n">
        <v>5135</v>
      </c>
      <c r="F3" s="7" t="n">
        <v>186496</v>
      </c>
      <c r="G3" s="7" t="n">
        <v>918</v>
      </c>
    </row>
    <row r="4" spans="1:7">
      <c r="A4" s="3" t="s">
        <v>108</v>
      </c>
    </row>
    <row r="5" spans="1:7">
      <c r="A5" s="4" t="s">
        <v>92</v>
      </c>
      <c r="B5" s="5" t="n">
        <v>1410</v>
      </c>
      <c r="E5" s="5" t="n">
        <v>1250</v>
      </c>
      <c r="F5" s="5" t="n">
        <v>1250</v>
      </c>
      <c r="G5" s="5" t="n">
        <v>160</v>
      </c>
    </row>
    <row r="6" spans="1:7">
      <c r="A6" s="4" t="s">
        <v>109</v>
      </c>
      <c r="B6" s="5" t="n">
        <v>-410</v>
      </c>
      <c r="G6" s="5" t="n">
        <v>-410</v>
      </c>
    </row>
    <row r="7" spans="1:7">
      <c r="A7" s="4" t="s">
        <v>110</v>
      </c>
      <c r="C7" s="5" t="n">
        <v>41141</v>
      </c>
    </row>
    <row r="8" spans="1:7">
      <c r="A8" s="4" t="s">
        <v>111</v>
      </c>
      <c r="B8" s="5" t="n">
        <v>473</v>
      </c>
      <c r="D8" s="5" t="n">
        <v>473</v>
      </c>
      <c r="F8" s="5" t="n">
        <v>473</v>
      </c>
    </row>
    <row r="9" spans="1:7">
      <c r="A9" s="4" t="s">
        <v>112</v>
      </c>
      <c r="C9" s="5" t="n">
        <v>62348</v>
      </c>
    </row>
    <row r="10" spans="1:7">
      <c r="A10" s="4" t="s">
        <v>113</v>
      </c>
      <c r="B10" s="5" t="n">
        <v>946</v>
      </c>
      <c r="C10" s="7" t="n">
        <v>1</v>
      </c>
      <c r="D10" s="5" t="n">
        <v>945</v>
      </c>
      <c r="F10" s="5" t="n">
        <v>946</v>
      </c>
    </row>
    <row r="11" spans="1:7">
      <c r="A11" s="4" t="s">
        <v>114</v>
      </c>
      <c r="C11" s="5" t="n">
        <v>22213364</v>
      </c>
    </row>
    <row r="12" spans="1:7">
      <c r="A12" s="4" t="s">
        <v>115</v>
      </c>
      <c r="B12" s="5" t="n">
        <v>189833</v>
      </c>
      <c r="C12" s="7" t="n">
        <v>222</v>
      </c>
      <c r="D12" s="5" t="n">
        <v>182558</v>
      </c>
      <c r="E12" s="5" t="n">
        <v>6385</v>
      </c>
      <c r="F12" s="5" t="n">
        <v>189165</v>
      </c>
      <c r="G12" s="5" t="n">
        <v>668</v>
      </c>
    </row>
    <row r="13" spans="1:7">
      <c r="A13" s="3" t="s">
        <v>108</v>
      </c>
    </row>
    <row r="14" spans="1:7">
      <c r="A14" s="4" t="s">
        <v>92</v>
      </c>
      <c r="B14" s="5" t="n">
        <v>6014</v>
      </c>
      <c r="E14" s="5" t="n">
        <v>5842</v>
      </c>
      <c r="F14" s="5" t="n">
        <v>5842</v>
      </c>
      <c r="G14" s="5" t="n">
        <v>172</v>
      </c>
    </row>
    <row r="15" spans="1:7">
      <c r="A15" s="4" t="s">
        <v>109</v>
      </c>
      <c r="B15" s="5" t="n">
        <v>-120</v>
      </c>
      <c r="G15" s="5" t="n">
        <v>-120</v>
      </c>
    </row>
    <row r="16" spans="1:7">
      <c r="A16" s="4" t="s">
        <v>110</v>
      </c>
      <c r="C16" s="5" t="n">
        <v>39805</v>
      </c>
    </row>
    <row r="17" spans="1:7">
      <c r="A17" s="4" t="s">
        <v>111</v>
      </c>
      <c r="B17" s="7" t="n">
        <v>423</v>
      </c>
      <c r="D17" s="5" t="n">
        <v>423</v>
      </c>
      <c r="F17" s="5" t="n">
        <v>423</v>
      </c>
    </row>
    <row r="18" spans="1:7">
      <c r="A18" s="4" t="s">
        <v>116</v>
      </c>
      <c r="B18" s="5" t="n">
        <v>20141</v>
      </c>
      <c r="C18" s="5" t="n">
        <v>20141</v>
      </c>
    </row>
    <row r="19" spans="1:7">
      <c r="A19" s="4" t="s">
        <v>117</v>
      </c>
      <c r="B19" s="7" t="n">
        <v>200</v>
      </c>
      <c r="D19" s="5" t="n">
        <v>200</v>
      </c>
      <c r="F19" s="5" t="n">
        <v>200</v>
      </c>
    </row>
    <row r="20" spans="1:7">
      <c r="A20" s="4" t="s">
        <v>112</v>
      </c>
      <c r="C20" s="5" t="n">
        <v>26697</v>
      </c>
    </row>
    <row r="21" spans="1:7">
      <c r="A21" s="4" t="s">
        <v>113</v>
      </c>
      <c r="B21" s="7" t="n">
        <v>1919</v>
      </c>
      <c r="C21" s="7" t="n">
        <v>1</v>
      </c>
      <c r="D21" s="5" t="n">
        <v>1918</v>
      </c>
      <c r="F21" s="5" t="n">
        <v>1919</v>
      </c>
    </row>
    <row r="22" spans="1:7">
      <c r="A22" s="4" t="s">
        <v>118</v>
      </c>
      <c r="B22" s="5" t="n">
        <v>22300007</v>
      </c>
      <c r="C22" s="5" t="n">
        <v>22300007</v>
      </c>
    </row>
    <row r="23" spans="1:7">
      <c r="A23" s="4" t="s">
        <v>119</v>
      </c>
      <c r="B23" s="7" t="n">
        <v>198269</v>
      </c>
      <c r="C23" s="7" t="n">
        <v>223</v>
      </c>
      <c r="D23" s="5" t="n">
        <v>185099</v>
      </c>
      <c r="E23" s="5" t="n">
        <v>12227</v>
      </c>
      <c r="F23" s="5" t="n">
        <v>197549</v>
      </c>
      <c r="G23" s="5" t="n">
        <v>720</v>
      </c>
    </row>
    <row r="24" spans="1:7">
      <c r="A24" s="3" t="s">
        <v>108</v>
      </c>
    </row>
    <row r="25" spans="1:7">
      <c r="A25" s="4" t="s">
        <v>120</v>
      </c>
      <c r="B25" s="5" t="n">
        <v>1009</v>
      </c>
      <c r="E25" s="5" t="n">
        <v>1009</v>
      </c>
      <c r="F25" s="5" t="n">
        <v>1009</v>
      </c>
    </row>
    <row r="26" spans="1:7">
      <c r="A26" s="4" t="s">
        <v>92</v>
      </c>
      <c r="B26" s="5" t="n">
        <v>28410</v>
      </c>
      <c r="E26" s="5" t="n">
        <v>28123</v>
      </c>
      <c r="F26" s="5" t="n">
        <v>28123</v>
      </c>
      <c r="G26" s="5" t="n">
        <v>287</v>
      </c>
    </row>
    <row r="27" spans="1:7">
      <c r="A27" s="4" t="s">
        <v>109</v>
      </c>
      <c r="B27" s="5" t="n">
        <v>-309</v>
      </c>
      <c r="G27" s="5" t="n">
        <v>-309</v>
      </c>
    </row>
    <row r="28" spans="1:7">
      <c r="A28" s="4" t="s">
        <v>110</v>
      </c>
      <c r="C28" s="5" t="n">
        <v>26153</v>
      </c>
    </row>
    <row r="29" spans="1:7">
      <c r="A29" s="4" t="s">
        <v>111</v>
      </c>
      <c r="B29" s="7" t="n">
        <v>402</v>
      </c>
      <c r="D29" s="5" t="n">
        <v>402</v>
      </c>
      <c r="F29" s="5" t="n">
        <v>402</v>
      </c>
    </row>
    <row r="30" spans="1:7">
      <c r="A30" s="4" t="s">
        <v>116</v>
      </c>
      <c r="B30" s="5" t="n">
        <v>494852</v>
      </c>
      <c r="C30" s="5" t="n">
        <v>491619</v>
      </c>
    </row>
    <row r="31" spans="1:7">
      <c r="A31" s="4" t="s">
        <v>117</v>
      </c>
      <c r="B31" s="7" t="n">
        <v>5464</v>
      </c>
      <c r="C31" s="7" t="n">
        <v>5</v>
      </c>
      <c r="D31" s="5" t="n">
        <v>5459</v>
      </c>
      <c r="F31" s="5" t="n">
        <v>5464</v>
      </c>
    </row>
    <row r="32" spans="1:7">
      <c r="A32" s="4" t="s">
        <v>112</v>
      </c>
      <c r="C32" s="5" t="n">
        <v>73895</v>
      </c>
    </row>
    <row r="33" spans="1:7">
      <c r="A33" s="4" t="s">
        <v>113</v>
      </c>
      <c r="B33" s="7" t="n">
        <v>2681</v>
      </c>
      <c r="C33" s="7" t="n">
        <v>1</v>
      </c>
      <c r="D33" s="5" t="n">
        <v>2680</v>
      </c>
      <c r="F33" s="5" t="n">
        <v>2681</v>
      </c>
    </row>
    <row r="34" spans="1:7">
      <c r="A34" s="4" t="s">
        <v>121</v>
      </c>
      <c r="B34" s="5" t="n">
        <v>22891674</v>
      </c>
      <c r="C34" s="5" t="n">
        <v>22891674</v>
      </c>
    </row>
    <row r="35" spans="1:7">
      <c r="A35" s="4" t="s">
        <v>122</v>
      </c>
      <c r="B35" s="7" t="n">
        <v>235926</v>
      </c>
      <c r="C35" s="7" t="n">
        <v>229</v>
      </c>
      <c r="D35" s="7" t="n">
        <v>193640</v>
      </c>
      <c r="E35" s="7" t="n">
        <v>41359</v>
      </c>
      <c r="F35" s="7" t="n">
        <v>235228</v>
      </c>
      <c r="G35" s="7" t="n">
        <v>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6</v>
      </c>
      <c r="B1" s="2" t="s">
        <v>1</v>
      </c>
    </row>
    <row r="2" spans="1:3">
      <c r="B2" s="2" t="s">
        <v>2</v>
      </c>
      <c r="C2" s="2" t="s">
        <v>30</v>
      </c>
    </row>
    <row r="3" spans="1:3">
      <c r="A3" s="3" t="s">
        <v>427</v>
      </c>
    </row>
    <row r="4" spans="1:3">
      <c r="A4" s="4" t="s">
        <v>413</v>
      </c>
      <c r="B4" s="7" t="n">
        <v>214</v>
      </c>
      <c r="C4" s="7" t="n">
        <v>290</v>
      </c>
    </row>
    <row r="5" spans="1:3">
      <c r="A5" s="4" t="s">
        <v>428</v>
      </c>
      <c r="B5" s="5" t="n">
        <v>181</v>
      </c>
      <c r="C5" s="5" t="n">
        <v>-76</v>
      </c>
    </row>
    <row r="6" spans="1:3">
      <c r="A6" s="4" t="s">
        <v>416</v>
      </c>
      <c r="B6" s="7" t="n">
        <v>395</v>
      </c>
      <c r="C6" s="7" t="n">
        <v>2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9</v>
      </c>
      <c r="B1" s="2" t="s">
        <v>1</v>
      </c>
    </row>
    <row r="2" spans="1:4">
      <c r="B2" s="2" t="s">
        <v>2</v>
      </c>
      <c r="C2" s="2" t="s">
        <v>30</v>
      </c>
      <c r="D2" s="2" t="s">
        <v>77</v>
      </c>
    </row>
    <row r="3" spans="1:4">
      <c r="A3" s="3" t="s">
        <v>187</v>
      </c>
    </row>
    <row r="4" spans="1:4">
      <c r="A4" s="4" t="s">
        <v>430</v>
      </c>
      <c r="B4" s="7" t="n">
        <v>85427</v>
      </c>
      <c r="C4" s="7" t="n">
        <v>78592</v>
      </c>
    </row>
    <row r="5" spans="1:4">
      <c r="A5" s="4" t="s">
        <v>431</v>
      </c>
      <c r="B5" s="5" t="n">
        <v>69009</v>
      </c>
      <c r="C5" s="5" t="n">
        <v>69977</v>
      </c>
    </row>
    <row r="6" spans="1:4">
      <c r="A6" s="4" t="s">
        <v>432</v>
      </c>
      <c r="B6" s="5" t="n">
        <v>9562</v>
      </c>
      <c r="C6" s="5" t="n">
        <v>10363</v>
      </c>
    </row>
    <row r="7" spans="1:4">
      <c r="A7" s="4" t="s">
        <v>433</v>
      </c>
      <c r="B7" s="5" t="n">
        <v>5427</v>
      </c>
      <c r="C7" s="5" t="n">
        <v>4876</v>
      </c>
    </row>
    <row r="8" spans="1:4">
      <c r="A8" s="4" t="s">
        <v>434</v>
      </c>
      <c r="B8" s="5" t="n">
        <v>9378</v>
      </c>
      <c r="C8" s="5" t="n">
        <v>8646</v>
      </c>
    </row>
    <row r="9" spans="1:4">
      <c r="A9" s="4" t="s">
        <v>435</v>
      </c>
      <c r="B9" s="5" t="n">
        <v>53</v>
      </c>
      <c r="C9" s="5" t="n">
        <v>177</v>
      </c>
    </row>
    <row r="10" spans="1:4">
      <c r="A10" s="4" t="s">
        <v>436</v>
      </c>
      <c r="B10" s="5" t="n">
        <v>178856</v>
      </c>
      <c r="C10" s="5" t="n">
        <v>172631</v>
      </c>
    </row>
    <row r="11" spans="1:4">
      <c r="A11" s="4" t="s">
        <v>437</v>
      </c>
      <c r="B11" s="5" t="n">
        <v>50737</v>
      </c>
      <c r="C11" s="5" t="n">
        <v>41456</v>
      </c>
    </row>
    <row r="12" spans="1:4">
      <c r="A12" s="4" t="s">
        <v>438</v>
      </c>
      <c r="B12" s="5" t="n">
        <v>128119</v>
      </c>
      <c r="C12" s="5" t="n">
        <v>131175</v>
      </c>
    </row>
    <row r="13" spans="1:4">
      <c r="A13" s="4" t="s">
        <v>401</v>
      </c>
      <c r="B13" s="5" t="n">
        <v>68234</v>
      </c>
      <c r="C13" s="5" t="n">
        <v>63502</v>
      </c>
    </row>
    <row r="14" spans="1:4">
      <c r="A14" s="4" t="s">
        <v>437</v>
      </c>
      <c r="B14" s="5" t="n">
        <v>44922</v>
      </c>
      <c r="C14" s="5" t="n">
        <v>40469</v>
      </c>
    </row>
    <row r="15" spans="1:4">
      <c r="A15" s="4" t="s">
        <v>38</v>
      </c>
      <c r="B15" s="5" t="n">
        <v>23312</v>
      </c>
      <c r="C15" s="5" t="n">
        <v>23033</v>
      </c>
    </row>
    <row r="16" spans="1:4">
      <c r="A16" s="4" t="s">
        <v>439</v>
      </c>
      <c r="B16" s="7" t="n">
        <v>14700</v>
      </c>
      <c r="C16" s="7" t="n">
        <v>14700</v>
      </c>
      <c r="D16" s="7" t="n">
        <v>13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35"/>
    <col customWidth="1" max="4" min="4" width="21"/>
    <col customWidth="1" max="5" min="5" width="21"/>
  </cols>
  <sheetData>
    <row r="1" spans="1:5">
      <c r="A1" s="1" t="s">
        <v>440</v>
      </c>
      <c r="B1" s="2" t="s">
        <v>70</v>
      </c>
      <c r="C1" s="2" t="s">
        <v>1</v>
      </c>
    </row>
    <row r="2" spans="1:5">
      <c r="B2" s="2" t="s">
        <v>340</v>
      </c>
      <c r="C2" s="2" t="s">
        <v>341</v>
      </c>
      <c r="D2" s="2" t="s">
        <v>342</v>
      </c>
      <c r="E2" s="2" t="s">
        <v>340</v>
      </c>
    </row>
    <row r="3" spans="1:5">
      <c r="A3" s="3" t="s">
        <v>190</v>
      </c>
    </row>
    <row r="4" spans="1:5">
      <c r="A4" s="4" t="s">
        <v>353</v>
      </c>
      <c r="C4" s="5" t="n">
        <v>2</v>
      </c>
    </row>
    <row r="5" spans="1:5">
      <c r="A5" s="3" t="s">
        <v>441</v>
      </c>
    </row>
    <row r="6" spans="1:5">
      <c r="A6" s="4" t="s">
        <v>86</v>
      </c>
      <c r="C6" s="7" t="n">
        <v>0</v>
      </c>
      <c r="D6" s="7" t="n">
        <v>0</v>
      </c>
      <c r="E6" s="7" t="n">
        <v>3952000</v>
      </c>
    </row>
    <row r="7" spans="1:5">
      <c r="A7" s="4" t="s">
        <v>40</v>
      </c>
      <c r="B7" s="7" t="n">
        <v>30325000</v>
      </c>
      <c r="C7" s="5" t="n">
        <v>31580000</v>
      </c>
      <c r="D7" s="5" t="n">
        <v>31483000</v>
      </c>
      <c r="E7" s="5" t="n">
        <v>30325000</v>
      </c>
    </row>
    <row r="8" spans="1:5">
      <c r="A8" s="4" t="s">
        <v>361</v>
      </c>
    </row>
    <row r="9" spans="1:5">
      <c r="A9" s="3" t="s">
        <v>441</v>
      </c>
    </row>
    <row r="10" spans="1:5">
      <c r="A10" s="4" t="s">
        <v>86</v>
      </c>
      <c r="B10" s="5" t="n">
        <v>4000000</v>
      </c>
      <c r="E10" s="5" t="n">
        <v>4000000</v>
      </c>
    </row>
    <row r="11" spans="1:5">
      <c r="A11" s="4" t="s">
        <v>40</v>
      </c>
      <c r="B11" s="7" t="n">
        <v>0</v>
      </c>
      <c r="C11" s="7" t="n">
        <v>0</v>
      </c>
      <c r="D11" s="7" t="n">
        <v>0</v>
      </c>
      <c r="E11" s="7"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2</v>
      </c>
      <c r="B1" s="2" t="s">
        <v>1</v>
      </c>
    </row>
    <row r="2" spans="1:4">
      <c r="B2" s="2" t="s">
        <v>2</v>
      </c>
      <c r="C2" s="2" t="s">
        <v>30</v>
      </c>
      <c r="D2" s="2" t="s">
        <v>77</v>
      </c>
    </row>
    <row r="3" spans="1:4">
      <c r="A3" s="3" t="s">
        <v>441</v>
      </c>
    </row>
    <row r="4" spans="1:4">
      <c r="A4" s="4" t="s">
        <v>443</v>
      </c>
      <c r="B4" s="7" t="n">
        <v>35532000</v>
      </c>
      <c r="C4" s="7" t="n">
        <v>35435000</v>
      </c>
      <c r="D4" s="7" t="n">
        <v>34277000</v>
      </c>
    </row>
    <row r="5" spans="1:4">
      <c r="A5" s="4" t="s">
        <v>444</v>
      </c>
      <c r="B5" s="5" t="n">
        <v>-3952000</v>
      </c>
      <c r="C5" s="5" t="n">
        <v>-3952000</v>
      </c>
      <c r="D5" s="5" t="n">
        <v>-3952000</v>
      </c>
    </row>
    <row r="6" spans="1:4">
      <c r="A6" s="3" t="s">
        <v>445</v>
      </c>
    </row>
    <row r="7" spans="1:4">
      <c r="A7" s="4" t="s">
        <v>446</v>
      </c>
      <c r="B7" s="5" t="n">
        <v>31483000</v>
      </c>
      <c r="C7" s="5" t="n">
        <v>30325000</v>
      </c>
    </row>
    <row r="8" spans="1:4">
      <c r="A8" s="4" t="s">
        <v>253</v>
      </c>
      <c r="C8" s="5" t="n">
        <v>1158000</v>
      </c>
    </row>
    <row r="9" spans="1:4">
      <c r="A9" s="4" t="s">
        <v>444</v>
      </c>
      <c r="B9" s="5" t="n">
        <v>-3952000</v>
      </c>
      <c r="C9" s="5" t="n">
        <v>-3952000</v>
      </c>
      <c r="D9" s="5" t="n">
        <v>-3952000</v>
      </c>
    </row>
    <row r="10" spans="1:4">
      <c r="A10" s="4" t="s">
        <v>447</v>
      </c>
      <c r="B10" s="5" t="n">
        <v>97000</v>
      </c>
    </row>
    <row r="11" spans="1:4">
      <c r="A11" s="4" t="s">
        <v>448</v>
      </c>
      <c r="B11" s="5" t="n">
        <v>31580000</v>
      </c>
      <c r="C11" s="5" t="n">
        <v>31483000</v>
      </c>
    </row>
    <row r="12" spans="1:4">
      <c r="A12" s="4" t="s">
        <v>361</v>
      </c>
    </row>
    <row r="13" spans="1:4">
      <c r="A13" s="3" t="s">
        <v>441</v>
      </c>
    </row>
    <row r="14" spans="1:4">
      <c r="A14" s="4" t="s">
        <v>443</v>
      </c>
      <c r="B14" s="5" t="n">
        <v>3952000</v>
      </c>
      <c r="C14" s="5" t="n">
        <v>3952000</v>
      </c>
      <c r="D14" s="5" t="n">
        <v>3952000</v>
      </c>
    </row>
    <row r="15" spans="1:4">
      <c r="A15" s="4" t="s">
        <v>444</v>
      </c>
      <c r="B15" s="5" t="n">
        <v>-3952000</v>
      </c>
      <c r="C15" s="5" t="n">
        <v>-3952000</v>
      </c>
      <c r="D15" s="5" t="n">
        <v>-3952000</v>
      </c>
    </row>
    <row r="16" spans="1:4">
      <c r="A16" s="3" t="s">
        <v>445</v>
      </c>
    </row>
    <row r="17" spans="1:4">
      <c r="A17" s="4" t="s">
        <v>446</v>
      </c>
      <c r="B17" s="5" t="n">
        <v>0</v>
      </c>
      <c r="C17" s="5" t="n">
        <v>0</v>
      </c>
    </row>
    <row r="18" spans="1:4">
      <c r="A18" s="4" t="s">
        <v>253</v>
      </c>
      <c r="C18" s="5" t="n">
        <v>0</v>
      </c>
    </row>
    <row r="19" spans="1:4">
      <c r="A19" s="4" t="s">
        <v>444</v>
      </c>
      <c r="B19" s="5" t="n">
        <v>-3952000</v>
      </c>
      <c r="C19" s="5" t="n">
        <v>-3952000</v>
      </c>
      <c r="D19" s="5" t="n">
        <v>-3952000</v>
      </c>
    </row>
    <row r="20" spans="1:4">
      <c r="A20" s="4" t="s">
        <v>447</v>
      </c>
      <c r="B20" s="5" t="n">
        <v>0</v>
      </c>
    </row>
    <row r="21" spans="1:4">
      <c r="A21" s="4" t="s">
        <v>448</v>
      </c>
      <c r="B21" s="5" t="n">
        <v>0</v>
      </c>
      <c r="C21" s="5" t="n">
        <v>0</v>
      </c>
    </row>
    <row r="22" spans="1:4">
      <c r="A22" s="4" t="s">
        <v>449</v>
      </c>
    </row>
    <row r="23" spans="1:4">
      <c r="A23" s="3" t="s">
        <v>441</v>
      </c>
    </row>
    <row r="24" spans="1:4">
      <c r="A24" s="4" t="s">
        <v>443</v>
      </c>
      <c r="B24" s="5" t="n">
        <v>31580000</v>
      </c>
      <c r="C24" s="5" t="n">
        <v>31483000</v>
      </c>
      <c r="D24" s="5" t="n">
        <v>30325000</v>
      </c>
    </row>
    <row r="25" spans="1:4">
      <c r="A25" s="4" t="s">
        <v>444</v>
      </c>
      <c r="B25" s="5" t="n">
        <v>0</v>
      </c>
      <c r="C25" s="5" t="n">
        <v>0</v>
      </c>
      <c r="D25" s="5" t="n">
        <v>0</v>
      </c>
    </row>
    <row r="26" spans="1:4">
      <c r="A26" s="3" t="s">
        <v>445</v>
      </c>
    </row>
    <row r="27" spans="1:4">
      <c r="A27" s="4" t="s">
        <v>446</v>
      </c>
      <c r="B27" s="5" t="n">
        <v>31483000</v>
      </c>
      <c r="C27" s="5" t="n">
        <v>30325000</v>
      </c>
    </row>
    <row r="28" spans="1:4">
      <c r="A28" s="4" t="s">
        <v>253</v>
      </c>
      <c r="C28" s="5" t="n">
        <v>1158000</v>
      </c>
    </row>
    <row r="29" spans="1:4">
      <c r="A29" s="4" t="s">
        <v>444</v>
      </c>
      <c r="B29" s="5" t="n">
        <v>0</v>
      </c>
      <c r="C29" s="5" t="n">
        <v>0</v>
      </c>
      <c r="D29" s="7" t="n">
        <v>0</v>
      </c>
    </row>
    <row r="30" spans="1:4">
      <c r="A30" s="4" t="s">
        <v>447</v>
      </c>
      <c r="B30" s="5" t="n">
        <v>97000</v>
      </c>
    </row>
    <row r="31" spans="1:4">
      <c r="A31" s="4" t="s">
        <v>448</v>
      </c>
      <c r="B31" s="7" t="n">
        <v>31580000</v>
      </c>
      <c r="C31" s="7" t="n">
        <v>3148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7</v>
      </c>
    </row>
    <row r="3" spans="1:4">
      <c r="A3" s="3" t="s">
        <v>451</v>
      </c>
    </row>
    <row r="4" spans="1:4">
      <c r="A4" s="4" t="s">
        <v>452</v>
      </c>
      <c r="B4" s="7" t="n">
        <v>33867000</v>
      </c>
      <c r="C4" s="7" t="n">
        <v>33669000</v>
      </c>
    </row>
    <row r="5" spans="1:4">
      <c r="A5" s="4" t="s">
        <v>453</v>
      </c>
      <c r="B5" s="5" t="n">
        <v>17135000</v>
      </c>
      <c r="C5" s="5" t="n">
        <v>13848000</v>
      </c>
    </row>
    <row r="6" spans="1:4">
      <c r="A6" s="4" t="s">
        <v>454</v>
      </c>
      <c r="B6" s="5" t="n">
        <v>16732000</v>
      </c>
      <c r="C6" s="5" t="n">
        <v>19821000</v>
      </c>
    </row>
    <row r="7" spans="1:4">
      <c r="A7" s="4" t="s">
        <v>455</v>
      </c>
      <c r="B7" s="5" t="n">
        <v>3300000</v>
      </c>
      <c r="C7" s="5" t="n">
        <v>3300000</v>
      </c>
      <c r="D7" s="7" t="n">
        <v>3500000</v>
      </c>
    </row>
    <row r="8" spans="1:4">
      <c r="A8" s="3" t="s">
        <v>456</v>
      </c>
    </row>
    <row r="9" spans="1:4">
      <c r="A9" s="5" t="n">
        <v>2018</v>
      </c>
      <c r="B9" s="5" t="n">
        <v>3000000</v>
      </c>
    </row>
    <row r="10" spans="1:4">
      <c r="A10" s="5" t="n">
        <v>2019</v>
      </c>
      <c r="B10" s="5" t="n">
        <v>2600000</v>
      </c>
    </row>
    <row r="11" spans="1:4">
      <c r="A11" s="5" t="n">
        <v>2020</v>
      </c>
      <c r="B11" s="5" t="n">
        <v>2500000</v>
      </c>
    </row>
    <row r="12" spans="1:4">
      <c r="A12" s="5" t="n">
        <v>2021</v>
      </c>
      <c r="B12" s="5" t="n">
        <v>2400000</v>
      </c>
    </row>
    <row r="13" spans="1:4">
      <c r="A13" s="5" t="n">
        <v>2022</v>
      </c>
      <c r="B13" s="5" t="n">
        <v>2100000</v>
      </c>
    </row>
    <row r="14" spans="1:4">
      <c r="A14" s="4" t="s">
        <v>346</v>
      </c>
      <c r="B14" s="5" t="n">
        <v>0</v>
      </c>
      <c r="C14" s="5" t="n">
        <v>0</v>
      </c>
      <c r="D14" s="7" t="n">
        <v>0</v>
      </c>
    </row>
    <row r="15" spans="1:4">
      <c r="A15" s="4" t="s">
        <v>457</v>
      </c>
    </row>
    <row r="16" spans="1:4">
      <c r="A16" s="3" t="s">
        <v>451</v>
      </c>
    </row>
    <row r="17" spans="1:4">
      <c r="A17" s="4" t="s">
        <v>452</v>
      </c>
      <c r="B17" s="5" t="n">
        <v>23077000</v>
      </c>
      <c r="C17" s="5" t="n">
        <v>23045000</v>
      </c>
    </row>
    <row r="18" spans="1:4">
      <c r="A18" s="4" t="s">
        <v>453</v>
      </c>
      <c r="B18" s="5" t="n">
        <v>9027000</v>
      </c>
      <c r="C18" s="5" t="n">
        <v>6682000</v>
      </c>
    </row>
    <row r="19" spans="1:4">
      <c r="A19" s="4" t="s">
        <v>454</v>
      </c>
      <c r="B19" s="7" t="n">
        <v>14050000</v>
      </c>
      <c r="C19" s="5" t="n">
        <v>16363000</v>
      </c>
    </row>
    <row r="20" spans="1:4">
      <c r="A20" s="4" t="s">
        <v>458</v>
      </c>
      <c r="B20" s="4" t="s">
        <v>372</v>
      </c>
    </row>
    <row r="21" spans="1:4">
      <c r="A21" s="4" t="s">
        <v>459</v>
      </c>
    </row>
    <row r="22" spans="1:4">
      <c r="A22" s="3" t="s">
        <v>451</v>
      </c>
    </row>
    <row r="23" spans="1:4">
      <c r="A23" s="4" t="s">
        <v>452</v>
      </c>
      <c r="B23" s="7" t="n">
        <v>1769000</v>
      </c>
      <c r="C23" s="5" t="n">
        <v>1769000</v>
      </c>
    </row>
    <row r="24" spans="1:4">
      <c r="A24" s="4" t="s">
        <v>453</v>
      </c>
      <c r="B24" s="5" t="n">
        <v>642000</v>
      </c>
      <c r="C24" s="5" t="n">
        <v>576000</v>
      </c>
    </row>
    <row r="25" spans="1:4">
      <c r="A25" s="4" t="s">
        <v>454</v>
      </c>
      <c r="B25" s="7" t="n">
        <v>1127000</v>
      </c>
      <c r="C25" s="5" t="n">
        <v>1193000</v>
      </c>
    </row>
    <row r="26" spans="1:4">
      <c r="A26" s="4" t="s">
        <v>458</v>
      </c>
      <c r="B26" s="4" t="s">
        <v>385</v>
      </c>
    </row>
    <row r="27" spans="1:4">
      <c r="A27" s="4" t="s">
        <v>460</v>
      </c>
    </row>
    <row r="28" spans="1:4">
      <c r="A28" s="3" t="s">
        <v>451</v>
      </c>
    </row>
    <row r="29" spans="1:4">
      <c r="A29" s="4" t="s">
        <v>452</v>
      </c>
      <c r="B29" s="7" t="n">
        <v>4724000</v>
      </c>
      <c r="C29" s="5" t="n">
        <v>4573000</v>
      </c>
    </row>
    <row r="30" spans="1:4">
      <c r="A30" s="4" t="s">
        <v>453</v>
      </c>
      <c r="B30" s="5" t="n">
        <v>3899000</v>
      </c>
      <c r="C30" s="5" t="n">
        <v>3655000</v>
      </c>
    </row>
    <row r="31" spans="1:4">
      <c r="A31" s="4" t="s">
        <v>454</v>
      </c>
      <c r="B31" s="7" t="n">
        <v>825000</v>
      </c>
      <c r="C31" s="5" t="n">
        <v>918000</v>
      </c>
    </row>
    <row r="32" spans="1:4">
      <c r="A32" s="4" t="s">
        <v>458</v>
      </c>
      <c r="B32" s="4" t="s">
        <v>368</v>
      </c>
    </row>
    <row r="33" spans="1:4">
      <c r="A33" s="4" t="s">
        <v>461</v>
      </c>
    </row>
    <row r="34" spans="1:4">
      <c r="A34" s="3" t="s">
        <v>451</v>
      </c>
    </row>
    <row r="35" spans="1:4">
      <c r="A35" s="4" t="s">
        <v>452</v>
      </c>
      <c r="B35" s="7" t="n">
        <v>2949000</v>
      </c>
      <c r="C35" s="5" t="n">
        <v>2934000</v>
      </c>
    </row>
    <row r="36" spans="1:4">
      <c r="A36" s="4" t="s">
        <v>453</v>
      </c>
      <c r="B36" s="5" t="n">
        <v>2617000</v>
      </c>
      <c r="C36" s="5" t="n">
        <v>2180000</v>
      </c>
    </row>
    <row r="37" spans="1:4">
      <c r="A37" s="4" t="s">
        <v>454</v>
      </c>
      <c r="B37" s="7" t="n">
        <v>332000</v>
      </c>
      <c r="C37" s="5" t="n">
        <v>754000</v>
      </c>
    </row>
    <row r="38" spans="1:4">
      <c r="A38" s="4" t="s">
        <v>458</v>
      </c>
      <c r="B38" s="4" t="s">
        <v>370</v>
      </c>
    </row>
    <row r="39" spans="1:4">
      <c r="A39" s="4" t="s">
        <v>462</v>
      </c>
    </row>
    <row r="40" spans="1:4">
      <c r="A40" s="3" t="s">
        <v>451</v>
      </c>
    </row>
    <row r="41" spans="1:4">
      <c r="A41" s="4" t="s">
        <v>452</v>
      </c>
      <c r="B41" s="7" t="n">
        <v>1348000</v>
      </c>
      <c r="C41" s="5" t="n">
        <v>1348000</v>
      </c>
    </row>
    <row r="42" spans="1:4">
      <c r="A42" s="4" t="s">
        <v>453</v>
      </c>
      <c r="B42" s="5" t="n">
        <v>950000</v>
      </c>
      <c r="C42" s="5" t="n">
        <v>755000</v>
      </c>
    </row>
    <row r="43" spans="1:4">
      <c r="A43" s="4" t="s">
        <v>454</v>
      </c>
      <c r="B43" s="7" t="n">
        <v>398000</v>
      </c>
      <c r="C43" s="7" t="n">
        <v>593000</v>
      </c>
    </row>
    <row r="44" spans="1:4">
      <c r="A44" s="4" t="s">
        <v>458</v>
      </c>
      <c r="B44" s="4" t="s">
        <v>4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4</v>
      </c>
      <c r="B1" s="2" t="s">
        <v>2</v>
      </c>
      <c r="C1" s="2" t="s">
        <v>30</v>
      </c>
    </row>
    <row r="2" spans="1:3">
      <c r="A2" s="3" t="s">
        <v>193</v>
      </c>
    </row>
    <row r="3" spans="1:3">
      <c r="A3" s="4" t="s">
        <v>43</v>
      </c>
      <c r="B3" s="7" t="n">
        <v>25540</v>
      </c>
      <c r="C3" s="7" t="n">
        <v>29935</v>
      </c>
    </row>
    <row r="4" spans="1:3">
      <c r="A4" s="4" t="s">
        <v>465</v>
      </c>
      <c r="B4" s="5" t="n">
        <v>28</v>
      </c>
      <c r="C4" s="5" t="n">
        <v>1049</v>
      </c>
    </row>
    <row r="5" spans="1:3">
      <c r="A5" s="4" t="s">
        <v>466</v>
      </c>
      <c r="B5" s="7" t="n">
        <v>25568</v>
      </c>
      <c r="C5" s="7" t="n">
        <v>309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468</v>
      </c>
      <c r="C1" s="2" t="s">
        <v>2</v>
      </c>
      <c r="D1" s="2" t="s">
        <v>30</v>
      </c>
      <c r="E1" s="2" t="s">
        <v>77</v>
      </c>
    </row>
    <row r="2" spans="1:5">
      <c r="A2" s="3" t="s">
        <v>469</v>
      </c>
    </row>
    <row r="3" spans="1:5">
      <c r="A3" s="4" t="s">
        <v>470</v>
      </c>
      <c r="C3" s="4" t="s">
        <v>471</v>
      </c>
      <c r="D3" s="4" t="s">
        <v>472</v>
      </c>
      <c r="E3" s="4" t="s">
        <v>473</v>
      </c>
    </row>
    <row r="4" spans="1:5">
      <c r="A4" s="4" t="s">
        <v>474</v>
      </c>
      <c r="C4" s="7" t="n">
        <v>1051000</v>
      </c>
      <c r="D4" s="7" t="n">
        <v>0</v>
      </c>
      <c r="E4" s="7" t="n">
        <v>0</v>
      </c>
    </row>
    <row r="5" spans="1:5">
      <c r="A5" s="4" t="s">
        <v>475</v>
      </c>
      <c r="C5" s="5" t="n">
        <v>1256000</v>
      </c>
      <c r="D5" s="5" t="n">
        <v>741000</v>
      </c>
    </row>
    <row r="6" spans="1:5">
      <c r="A6" s="4" t="s">
        <v>476</v>
      </c>
      <c r="C6" s="5" t="n">
        <v>400000</v>
      </c>
    </row>
    <row r="7" spans="1:5">
      <c r="A7" s="4" t="s">
        <v>170</v>
      </c>
      <c r="C7" s="5" t="n">
        <v>0</v>
      </c>
      <c r="D7" s="5" t="n">
        <v>106000</v>
      </c>
      <c r="E7" s="7" t="n">
        <v>628000</v>
      </c>
    </row>
    <row r="8" spans="1:5">
      <c r="A8" s="4" t="s">
        <v>477</v>
      </c>
      <c r="C8" s="5" t="n">
        <v>900000</v>
      </c>
      <c r="D8" s="5" t="n">
        <v>3000000</v>
      </c>
    </row>
    <row r="9" spans="1:5">
      <c r="A9" s="4" t="s">
        <v>478</v>
      </c>
      <c r="C9" s="7" t="n">
        <v>64100000</v>
      </c>
      <c r="D9" s="7" t="n">
        <v>27600000</v>
      </c>
    </row>
    <row r="10" spans="1:5">
      <c r="A10" s="4" t="s">
        <v>479</v>
      </c>
      <c r="C10" s="4" t="s">
        <v>471</v>
      </c>
      <c r="D10" s="4" t="s">
        <v>472</v>
      </c>
      <c r="E10" s="4" t="s">
        <v>471</v>
      </c>
    </row>
    <row r="11" spans="1:5">
      <c r="A11" s="4" t="s">
        <v>480</v>
      </c>
    </row>
    <row r="12" spans="1:5">
      <c r="A12" s="3" t="s">
        <v>469</v>
      </c>
    </row>
    <row r="13" spans="1:5">
      <c r="A13" s="4" t="s">
        <v>481</v>
      </c>
      <c r="B13" s="9" t="n">
        <v>3.5</v>
      </c>
    </row>
    <row r="14" spans="1:5">
      <c r="A14" s="4" t="s">
        <v>482</v>
      </c>
      <c r="B14" s="5" t="n">
        <v>3</v>
      </c>
    </row>
    <row r="15" spans="1:5">
      <c r="A15" s="4" t="s">
        <v>483</v>
      </c>
      <c r="B15" s="7" t="n">
        <v>10000000</v>
      </c>
    </row>
    <row r="16" spans="1:5">
      <c r="A16" s="4" t="s">
        <v>484</v>
      </c>
      <c r="B16" s="10" t="n">
        <v>3.25</v>
      </c>
    </row>
    <row r="17" spans="1:5">
      <c r="A17" s="4" t="s">
        <v>485</v>
      </c>
      <c r="B17" s="7" t="n">
        <v>100000000</v>
      </c>
    </row>
    <row r="18" spans="1:5">
      <c r="A18" s="4" t="s">
        <v>486</v>
      </c>
      <c r="B18" s="4" t="s">
        <v>487</v>
      </c>
    </row>
    <row r="19" spans="1:5">
      <c r="A19" s="4" t="s">
        <v>474</v>
      </c>
      <c r="C19" s="7" t="n">
        <v>1100000</v>
      </c>
    </row>
    <row r="20" spans="1:5">
      <c r="A20" s="4" t="s">
        <v>488</v>
      </c>
    </row>
    <row r="21" spans="1:5">
      <c r="A21" s="3" t="s">
        <v>469</v>
      </c>
    </row>
    <row r="22" spans="1:5">
      <c r="A22" s="4" t="s">
        <v>489</v>
      </c>
      <c r="B22" s="7" t="n">
        <v>95000000</v>
      </c>
    </row>
    <row r="23" spans="1:5">
      <c r="A23" s="4" t="s">
        <v>490</v>
      </c>
    </row>
    <row r="24" spans="1:5">
      <c r="A24" s="3" t="s">
        <v>469</v>
      </c>
    </row>
    <row r="25" spans="1:5">
      <c r="A25" s="4" t="s">
        <v>491</v>
      </c>
      <c r="B25" s="4" t="s">
        <v>492</v>
      </c>
    </row>
    <row r="26" spans="1:5">
      <c r="A26" s="4" t="s">
        <v>493</v>
      </c>
    </row>
    <row r="27" spans="1:5">
      <c r="A27" s="3" t="s">
        <v>469</v>
      </c>
    </row>
    <row r="28" spans="1:5">
      <c r="A28" s="4" t="s">
        <v>491</v>
      </c>
      <c r="B28" s="4" t="s">
        <v>494</v>
      </c>
    </row>
    <row r="29" spans="1:5">
      <c r="A29" s="4" t="s">
        <v>495</v>
      </c>
    </row>
    <row r="30" spans="1:5">
      <c r="A30" s="3" t="s">
        <v>469</v>
      </c>
    </row>
    <row r="31" spans="1:5">
      <c r="A31" s="4" t="s">
        <v>491</v>
      </c>
      <c r="B31" s="4" t="s">
        <v>496</v>
      </c>
    </row>
    <row r="32" spans="1:5">
      <c r="A32" s="4" t="s">
        <v>497</v>
      </c>
    </row>
    <row r="33" spans="1:5">
      <c r="A33" s="3" t="s">
        <v>469</v>
      </c>
    </row>
    <row r="34" spans="1:5">
      <c r="A34" s="4" t="s">
        <v>491</v>
      </c>
      <c r="B34" s="4" t="s">
        <v>498</v>
      </c>
    </row>
    <row r="35" spans="1:5">
      <c r="A35" s="4" t="s">
        <v>499</v>
      </c>
    </row>
    <row r="36" spans="1:5">
      <c r="A36" s="3" t="s">
        <v>469</v>
      </c>
    </row>
    <row r="37" spans="1:5">
      <c r="A37" s="4" t="s">
        <v>491</v>
      </c>
      <c r="B37" s="4" t="s">
        <v>500</v>
      </c>
    </row>
    <row r="38" spans="1:5">
      <c r="A38" s="4" t="s">
        <v>501</v>
      </c>
    </row>
    <row r="39" spans="1:5">
      <c r="A39" s="3" t="s">
        <v>469</v>
      </c>
    </row>
    <row r="40" spans="1:5">
      <c r="A40" s="4" t="s">
        <v>491</v>
      </c>
      <c r="B40" s="4" t="s">
        <v>496</v>
      </c>
    </row>
    <row r="41" spans="1:5">
      <c r="A41" s="4" t="s">
        <v>502</v>
      </c>
    </row>
    <row r="42" spans="1:5">
      <c r="A42" s="3" t="s">
        <v>469</v>
      </c>
    </row>
    <row r="43" spans="1:5">
      <c r="A43" s="4" t="s">
        <v>489</v>
      </c>
      <c r="B43" s="7" t="n">
        <v>30000000</v>
      </c>
    </row>
    <row r="44" spans="1:5">
      <c r="A44" s="4" t="s">
        <v>470</v>
      </c>
      <c r="B44" s="4" t="s">
        <v>503</v>
      </c>
    </row>
    <row r="45" spans="1:5">
      <c r="A45" s="4" t="s">
        <v>504</v>
      </c>
    </row>
    <row r="46" spans="1:5">
      <c r="A46" s="3" t="s">
        <v>469</v>
      </c>
    </row>
    <row r="47" spans="1:5">
      <c r="A47" s="4" t="s">
        <v>489</v>
      </c>
      <c r="B47" s="7" t="n">
        <v>65000000</v>
      </c>
    </row>
    <row r="48" spans="1:5">
      <c r="A48" s="4" t="s">
        <v>470</v>
      </c>
      <c r="B48" s="4" t="s">
        <v>503</v>
      </c>
    </row>
    <row r="49" spans="1:5">
      <c r="A49" s="4" t="s">
        <v>505</v>
      </c>
    </row>
    <row r="50" spans="1:5">
      <c r="A50" s="3" t="s">
        <v>469</v>
      </c>
    </row>
    <row r="51" spans="1:5">
      <c r="A51" s="4" t="s">
        <v>475</v>
      </c>
      <c r="C51" s="5" t="n">
        <v>200000</v>
      </c>
    </row>
    <row r="52" spans="1:5">
      <c r="A52" s="4" t="s">
        <v>506</v>
      </c>
    </row>
    <row r="53" spans="1:5">
      <c r="A53" s="3" t="s">
        <v>469</v>
      </c>
    </row>
    <row r="54" spans="1:5">
      <c r="A54" s="4" t="s">
        <v>507</v>
      </c>
      <c r="C54" s="7" t="n">
        <v>1200000</v>
      </c>
      <c r="D54" s="7" t="n">
        <v>2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196</v>
      </c>
    </row>
    <row r="3" spans="1:3">
      <c r="A3" s="4" t="s">
        <v>509</v>
      </c>
      <c r="B3" s="7" t="n">
        <v>30000</v>
      </c>
      <c r="C3" s="7" t="n">
        <v>64195</v>
      </c>
    </row>
    <row r="4" spans="1:3">
      <c r="A4" s="4" t="s">
        <v>355</v>
      </c>
      <c r="B4" s="5" t="n">
        <v>1256</v>
      </c>
      <c r="C4" s="5" t="n">
        <v>741</v>
      </c>
    </row>
    <row r="5" spans="1:3">
      <c r="A5" s="4" t="s">
        <v>510</v>
      </c>
      <c r="B5" s="7" t="n">
        <v>28744</v>
      </c>
      <c r="C5" s="7" t="n">
        <v>634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513</v>
      </c>
    </row>
    <row r="3" spans="1:2">
      <c r="A3" s="5" t="n">
        <v>2018</v>
      </c>
      <c r="B3" s="7" t="n">
        <v>0</v>
      </c>
    </row>
    <row r="4" spans="1:2">
      <c r="A4" s="5" t="n">
        <v>2019</v>
      </c>
      <c r="B4" s="5" t="n">
        <v>0</v>
      </c>
    </row>
    <row r="5" spans="1:2">
      <c r="A5" s="5" t="n">
        <v>2020</v>
      </c>
      <c r="B5" s="5" t="n">
        <v>0</v>
      </c>
    </row>
    <row r="6" spans="1:2">
      <c r="A6" s="5" t="n">
        <v>2021</v>
      </c>
      <c r="B6" s="5" t="n">
        <v>0</v>
      </c>
    </row>
    <row r="7" spans="1:2">
      <c r="A7" s="5" t="n">
        <v>2022</v>
      </c>
      <c r="B7" s="5" t="n">
        <v>30000</v>
      </c>
    </row>
    <row r="8" spans="1:2">
      <c r="A8" s="4" t="s">
        <v>514</v>
      </c>
      <c r="B8" s="7"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7</v>
      </c>
    </row>
    <row r="3" spans="1:4">
      <c r="A3" s="3" t="s">
        <v>516</v>
      </c>
    </row>
    <row r="4" spans="1:4">
      <c r="A4" s="4" t="s">
        <v>517</v>
      </c>
      <c r="B4" s="4" t="s">
        <v>518</v>
      </c>
    </row>
    <row r="5" spans="1:4">
      <c r="A5" s="4" t="s">
        <v>519</v>
      </c>
      <c r="B5" s="4" t="s">
        <v>494</v>
      </c>
    </row>
    <row r="6" spans="1:4">
      <c r="A6" s="4" t="s">
        <v>520</v>
      </c>
      <c r="B6" s="4" t="s">
        <v>521</v>
      </c>
    </row>
    <row r="7" spans="1:4">
      <c r="A7" s="4" t="s">
        <v>522</v>
      </c>
      <c r="B7" s="4" t="s">
        <v>523</v>
      </c>
    </row>
    <row r="8" spans="1:4">
      <c r="A8" s="4" t="s">
        <v>524</v>
      </c>
      <c r="B8" s="6" t="n">
        <v>1.8</v>
      </c>
      <c r="C8" s="6" t="n">
        <v>1.7</v>
      </c>
      <c r="D8" s="6" t="n">
        <v>1.5</v>
      </c>
    </row>
    <row r="9" spans="1:4">
      <c r="A9" s="4" t="s">
        <v>525</v>
      </c>
    </row>
    <row r="10" spans="1:4">
      <c r="A10" s="3" t="s">
        <v>516</v>
      </c>
    </row>
    <row r="11" spans="1:4">
      <c r="A11" s="4" t="s">
        <v>526</v>
      </c>
      <c r="B11" s="4" t="s">
        <v>527</v>
      </c>
    </row>
    <row r="12" spans="1:4">
      <c r="A12" s="4" t="s">
        <v>528</v>
      </c>
    </row>
    <row r="13" spans="1:4">
      <c r="A13" s="3" t="s">
        <v>516</v>
      </c>
    </row>
    <row r="14" spans="1:4">
      <c r="A14" s="4" t="s">
        <v>526</v>
      </c>
      <c r="B14" s="4" t="s">
        <v>529</v>
      </c>
    </row>
    <row r="15" spans="1:4">
      <c r="A15" s="4" t="s">
        <v>525</v>
      </c>
    </row>
    <row r="16" spans="1:4">
      <c r="A16" s="3" t="s">
        <v>516</v>
      </c>
    </row>
    <row r="17" spans="1:4">
      <c r="A17" s="4" t="s">
        <v>530</v>
      </c>
      <c r="B17" s="4" t="s">
        <v>531</v>
      </c>
    </row>
    <row r="18" spans="1:4">
      <c r="A18" s="4" t="s">
        <v>528</v>
      </c>
    </row>
    <row r="19" spans="1:4">
      <c r="A19" s="3" t="s">
        <v>516</v>
      </c>
    </row>
    <row r="20" spans="1:4">
      <c r="A20" s="4" t="s">
        <v>530</v>
      </c>
      <c r="B20" s="4" t="s">
        <v>5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23</v>
      </c>
      <c r="C1" s="2" t="s">
        <v>1</v>
      </c>
    </row>
    <row r="2" spans="1:6">
      <c r="C2" s="2" t="s">
        <v>2</v>
      </c>
      <c r="D2" s="2" t="s">
        <v>30</v>
      </c>
      <c r="E2" s="2" t="s">
        <v>77</v>
      </c>
    </row>
    <row r="3" spans="1:6">
      <c r="A3" s="3" t="s">
        <v>124</v>
      </c>
    </row>
    <row r="4" spans="1:6">
      <c r="A4" s="4" t="s">
        <v>92</v>
      </c>
      <c r="C4" s="7" t="n">
        <v>28410000</v>
      </c>
      <c r="D4" s="7" t="n">
        <v>6014000</v>
      </c>
      <c r="E4" s="7" t="n">
        <v>1410000</v>
      </c>
    </row>
    <row r="5" spans="1:6">
      <c r="A5" s="3" t="s">
        <v>125</v>
      </c>
    </row>
    <row r="6" spans="1:6">
      <c r="A6" s="4" t="s">
        <v>85</v>
      </c>
      <c r="C6" s="5" t="n">
        <v>17967000</v>
      </c>
      <c r="D6" s="5" t="n">
        <v>17991000</v>
      </c>
      <c r="E6" s="5" t="n">
        <v>17197000</v>
      </c>
    </row>
    <row r="7" spans="1:6">
      <c r="A7" s="4" t="s">
        <v>126</v>
      </c>
      <c r="C7" s="5" t="n">
        <v>-2680000</v>
      </c>
      <c r="D7" s="5" t="n">
        <v>0</v>
      </c>
      <c r="E7" s="5" t="n">
        <v>0</v>
      </c>
    </row>
    <row r="8" spans="1:6">
      <c r="A8" s="4" t="s">
        <v>127</v>
      </c>
      <c r="C8" s="5" t="n">
        <v>0</v>
      </c>
      <c r="D8" s="5" t="n">
        <v>1651000</v>
      </c>
      <c r="E8" s="5" t="n">
        <v>9217000</v>
      </c>
    </row>
    <row r="9" spans="1:6">
      <c r="A9" s="4" t="s">
        <v>128</v>
      </c>
      <c r="C9" s="5" t="n">
        <v>0</v>
      </c>
      <c r="D9" s="5" t="n">
        <v>0</v>
      </c>
      <c r="E9" s="5" t="n">
        <v>3952000</v>
      </c>
    </row>
    <row r="10" spans="1:6">
      <c r="A10" s="4" t="s">
        <v>129</v>
      </c>
      <c r="C10" s="5" t="n">
        <v>402000</v>
      </c>
      <c r="D10" s="5" t="n">
        <v>687000</v>
      </c>
      <c r="E10" s="5" t="n">
        <v>1009000</v>
      </c>
    </row>
    <row r="11" spans="1:6">
      <c r="A11" s="4" t="s">
        <v>113</v>
      </c>
      <c r="C11" s="5" t="n">
        <v>3036000</v>
      </c>
      <c r="D11" s="5" t="n">
        <v>1919000</v>
      </c>
      <c r="E11" s="5" t="n">
        <v>1077000</v>
      </c>
    </row>
    <row r="12" spans="1:6">
      <c r="A12" s="4" t="s">
        <v>130</v>
      </c>
      <c r="C12" s="5" t="n">
        <v>5251000</v>
      </c>
      <c r="D12" s="5" t="n">
        <v>2589000</v>
      </c>
      <c r="E12" s="5" t="n">
        <v>621000</v>
      </c>
    </row>
    <row r="13" spans="1:6">
      <c r="A13" s="4" t="s">
        <v>131</v>
      </c>
      <c r="C13" s="5" t="n">
        <v>624000</v>
      </c>
      <c r="D13" s="5" t="n">
        <v>575000</v>
      </c>
      <c r="E13" s="5" t="n">
        <v>-416000</v>
      </c>
    </row>
    <row r="14" spans="1:6">
      <c r="A14" s="3" t="s">
        <v>132</v>
      </c>
    </row>
    <row r="15" spans="1:6">
      <c r="A15" s="4" t="s">
        <v>133</v>
      </c>
      <c r="C15" s="5" t="n">
        <v>1627000</v>
      </c>
      <c r="D15" s="5" t="n">
        <v>-6276000</v>
      </c>
      <c r="E15" s="5" t="n">
        <v>3467000</v>
      </c>
    </row>
    <row r="16" spans="1:6">
      <c r="A16" s="4" t="s">
        <v>134</v>
      </c>
      <c r="C16" s="5" t="n">
        <v>-3081000</v>
      </c>
      <c r="D16" s="5" t="n">
        <v>4648000</v>
      </c>
      <c r="E16" s="5" t="n">
        <v>-3392000</v>
      </c>
    </row>
    <row r="17" spans="1:6">
      <c r="A17" s="4" t="s">
        <v>135</v>
      </c>
      <c r="C17" s="5" t="n">
        <v>198000</v>
      </c>
      <c r="D17" s="5" t="n">
        <v>-1283000</v>
      </c>
      <c r="E17" s="5" t="n">
        <v>5140000</v>
      </c>
    </row>
    <row r="18" spans="1:6">
      <c r="A18" s="4" t="s">
        <v>136</v>
      </c>
      <c r="C18" s="5" t="n">
        <v>-4912000</v>
      </c>
      <c r="D18" s="5" t="n">
        <v>7881000</v>
      </c>
      <c r="E18" s="5" t="n">
        <v>-7614000</v>
      </c>
    </row>
    <row r="19" spans="1:6">
      <c r="A19" s="4" t="s">
        <v>137</v>
      </c>
      <c r="C19" s="5" t="n">
        <v>-1511000</v>
      </c>
      <c r="D19" s="5" t="n">
        <v>1703000</v>
      </c>
      <c r="E19" s="5" t="n">
        <v>-2660000</v>
      </c>
    </row>
    <row r="20" spans="1:6">
      <c r="A20" s="4" t="s">
        <v>138</v>
      </c>
      <c r="C20" s="5" t="n">
        <v>45331000</v>
      </c>
      <c r="D20" s="5" t="n">
        <v>38099000</v>
      </c>
      <c r="E20" s="5" t="n">
        <v>29008000</v>
      </c>
    </row>
    <row r="21" spans="1:6">
      <c r="A21" s="3" t="s">
        <v>139</v>
      </c>
    </row>
    <row r="22" spans="1:6">
      <c r="A22" s="4" t="s">
        <v>140</v>
      </c>
      <c r="C22" s="5" t="n">
        <v>-14400000</v>
      </c>
      <c r="D22" s="5" t="n">
        <v>-15875000</v>
      </c>
      <c r="E22" s="5" t="n">
        <v>-19734000</v>
      </c>
    </row>
    <row r="23" spans="1:6">
      <c r="A23" s="4" t="s">
        <v>141</v>
      </c>
      <c r="C23" s="5" t="n">
        <v>4392000</v>
      </c>
      <c r="D23" s="5" t="n">
        <v>367000</v>
      </c>
      <c r="E23" s="5" t="n">
        <v>1199000</v>
      </c>
    </row>
    <row r="24" spans="1:6">
      <c r="A24" s="4" t="s">
        <v>142</v>
      </c>
      <c r="C24" s="5" t="n">
        <v>0</v>
      </c>
      <c r="D24" s="5" t="n">
        <v>-3393000</v>
      </c>
      <c r="E24" s="5" t="n">
        <v>0</v>
      </c>
    </row>
    <row r="25" spans="1:6">
      <c r="A25" s="4" t="s">
        <v>143</v>
      </c>
      <c r="C25" s="5" t="n">
        <v>-10008000</v>
      </c>
      <c r="D25" s="5" t="n">
        <v>-18901000</v>
      </c>
      <c r="E25" s="5" t="n">
        <v>-18535000</v>
      </c>
    </row>
    <row r="26" spans="1:6">
      <c r="A26" s="3" t="s">
        <v>144</v>
      </c>
    </row>
    <row r="27" spans="1:6">
      <c r="A27" s="4" t="s">
        <v>145</v>
      </c>
      <c r="C27" s="5" t="n">
        <v>-64195000</v>
      </c>
      <c r="D27" s="5" t="n">
        <v>-6699000</v>
      </c>
      <c r="E27" s="5" t="n">
        <v>-7994000</v>
      </c>
    </row>
    <row r="28" spans="1:6">
      <c r="A28" s="4" t="s">
        <v>146</v>
      </c>
      <c r="C28" s="5" t="n">
        <v>30000000</v>
      </c>
      <c r="D28" s="5" t="n">
        <v>0</v>
      </c>
      <c r="E28" s="5" t="n">
        <v>0</v>
      </c>
    </row>
    <row r="29" spans="1:6">
      <c r="A29" s="4" t="s">
        <v>147</v>
      </c>
      <c r="C29" s="5" t="n">
        <v>5464000</v>
      </c>
      <c r="D29" s="5" t="n">
        <v>200000</v>
      </c>
      <c r="E29" s="5" t="n">
        <v>0</v>
      </c>
    </row>
    <row r="30" spans="1:6">
      <c r="A30" s="4" t="s">
        <v>148</v>
      </c>
      <c r="C30" s="5" t="n">
        <v>4000000</v>
      </c>
      <c r="D30" s="5" t="n">
        <v>0</v>
      </c>
      <c r="E30" s="5" t="n">
        <v>0</v>
      </c>
    </row>
    <row r="31" spans="1:6">
      <c r="A31" s="4" t="s">
        <v>149</v>
      </c>
      <c r="C31" s="5" t="n">
        <v>-4000000</v>
      </c>
      <c r="D31" s="5" t="n">
        <v>0</v>
      </c>
      <c r="E31" s="5" t="n">
        <v>0</v>
      </c>
    </row>
    <row r="32" spans="1:6">
      <c r="A32" s="4" t="s">
        <v>150</v>
      </c>
      <c r="C32" s="5" t="n">
        <v>-1051000</v>
      </c>
      <c r="D32" s="5" t="n">
        <v>0</v>
      </c>
      <c r="E32" s="5" t="n">
        <v>0</v>
      </c>
    </row>
    <row r="33" spans="1:6">
      <c r="A33" s="4" t="s">
        <v>151</v>
      </c>
      <c r="C33" s="5" t="n">
        <v>402000</v>
      </c>
      <c r="D33" s="5" t="n">
        <v>423000</v>
      </c>
      <c r="E33" s="5" t="n">
        <v>473000</v>
      </c>
    </row>
    <row r="34" spans="1:6">
      <c r="A34" s="4" t="s">
        <v>152</v>
      </c>
      <c r="C34" s="5" t="n">
        <v>-355000</v>
      </c>
      <c r="D34" s="5" t="n">
        <v>0</v>
      </c>
      <c r="E34" s="5" t="n">
        <v>-131000</v>
      </c>
      <c r="F34" s="4" t="s">
        <v>153</v>
      </c>
    </row>
    <row r="35" spans="1:6">
      <c r="A35" s="4" t="s">
        <v>154</v>
      </c>
      <c r="C35" s="5" t="n">
        <v>0</v>
      </c>
      <c r="D35" s="5" t="n">
        <v>0</v>
      </c>
      <c r="E35" s="5" t="n">
        <v>-95000</v>
      </c>
    </row>
    <row r="36" spans="1:6">
      <c r="A36" s="4" t="s">
        <v>155</v>
      </c>
      <c r="C36" s="5" t="n">
        <v>-309000</v>
      </c>
      <c r="D36" s="5" t="n">
        <v>-120000</v>
      </c>
      <c r="E36" s="5" t="n">
        <v>-410000</v>
      </c>
    </row>
    <row r="37" spans="1:6">
      <c r="A37" s="4" t="s">
        <v>156</v>
      </c>
      <c r="C37" s="5" t="n">
        <v>0</v>
      </c>
      <c r="D37" s="5" t="n">
        <v>0</v>
      </c>
      <c r="E37" s="5" t="n">
        <v>-263000</v>
      </c>
    </row>
    <row r="38" spans="1:6">
      <c r="A38" s="4" t="s">
        <v>157</v>
      </c>
      <c r="C38" s="5" t="n">
        <v>-30044000</v>
      </c>
      <c r="D38" s="5" t="n">
        <v>-6196000</v>
      </c>
      <c r="E38" s="5" t="n">
        <v>-8420000</v>
      </c>
    </row>
    <row r="39" spans="1:6">
      <c r="A39" s="4" t="s">
        <v>158</v>
      </c>
      <c r="C39" s="5" t="n">
        <v>5279000</v>
      </c>
      <c r="D39" s="5" t="n">
        <v>13002000</v>
      </c>
      <c r="E39" s="5" t="n">
        <v>2053000</v>
      </c>
    </row>
    <row r="40" spans="1:6">
      <c r="A40" s="4" t="s">
        <v>159</v>
      </c>
      <c r="C40" s="5" t="n">
        <v>36610000</v>
      </c>
      <c r="D40" s="5" t="n">
        <v>23608000</v>
      </c>
      <c r="E40" s="5" t="n">
        <v>21555000</v>
      </c>
    </row>
    <row r="41" spans="1:6">
      <c r="A41" s="4" t="s">
        <v>160</v>
      </c>
      <c r="C41" s="5" t="n">
        <v>41889000</v>
      </c>
      <c r="D41" s="5" t="n">
        <v>36610000</v>
      </c>
      <c r="E41" s="5" t="n">
        <v>23608000</v>
      </c>
    </row>
    <row r="42" spans="1:6">
      <c r="A42" s="3" t="s">
        <v>161</v>
      </c>
    </row>
    <row r="43" spans="1:6">
      <c r="A43" s="4" t="s">
        <v>162</v>
      </c>
      <c r="C43" s="5" t="n">
        <v>485000</v>
      </c>
      <c r="D43" s="5" t="n">
        <v>316000</v>
      </c>
      <c r="E43" s="5" t="n">
        <v>584000</v>
      </c>
    </row>
    <row r="44" spans="1:6">
      <c r="A44" s="4" t="s">
        <v>163</v>
      </c>
      <c r="C44" s="5" t="n">
        <v>1129000</v>
      </c>
      <c r="D44" s="5" t="n">
        <v>2223000</v>
      </c>
      <c r="E44" s="5" t="n">
        <v>1753000</v>
      </c>
    </row>
    <row r="45" spans="1:6">
      <c r="A45" s="3" t="s">
        <v>164</v>
      </c>
    </row>
    <row r="46" spans="1:6">
      <c r="A46" s="4" t="s">
        <v>165</v>
      </c>
      <c r="C46" s="5" t="n">
        <v>386000</v>
      </c>
      <c r="D46" s="5" t="n">
        <v>666000</v>
      </c>
      <c r="E46" s="5" t="n">
        <v>2917000</v>
      </c>
    </row>
    <row r="47" spans="1:6">
      <c r="A47" s="4" t="s">
        <v>152</v>
      </c>
      <c r="C47" s="7" t="n">
        <v>355000</v>
      </c>
      <c r="D47" s="7" t="n">
        <v>0</v>
      </c>
      <c r="E47" s="5" t="n">
        <v>131000</v>
      </c>
      <c r="F47" s="4" t="s">
        <v>153</v>
      </c>
    </row>
    <row r="48" spans="1:6">
      <c r="A48" s="4" t="s">
        <v>166</v>
      </c>
    </row>
    <row r="49" spans="1:6">
      <c r="A49" s="3" t="s">
        <v>144</v>
      </c>
    </row>
    <row r="50" spans="1:6">
      <c r="A50" s="4" t="s">
        <v>152</v>
      </c>
      <c r="B50" s="4" t="s">
        <v>153</v>
      </c>
      <c r="E50" s="5" t="n">
        <v>-131000</v>
      </c>
    </row>
    <row r="51" spans="1:6">
      <c r="A51" s="4" t="s">
        <v>152</v>
      </c>
      <c r="B51" s="4" t="s">
        <v>153</v>
      </c>
      <c r="E51" s="7" t="n">
        <v>131000</v>
      </c>
    </row>
    <row r="52" spans="1:6"/>
    <row r="53" spans="1:6">
      <c r="A53" s="4" t="s">
        <v>153</v>
      </c>
      <c r="B53" s="4" t="s">
        <v>167</v>
      </c>
    </row>
  </sheetData>
  <mergeCells count="5">
    <mergeCell ref="A1:B2"/>
    <mergeCell ref="C1:F1"/>
    <mergeCell ref="E2:F2"/>
    <mergeCell ref="A52:E52"/>
    <mergeCell ref="B53:E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3</v>
      </c>
      <c r="B1" s="2" t="s">
        <v>1</v>
      </c>
    </row>
    <row r="2" spans="1:4">
      <c r="B2" s="2" t="s">
        <v>2</v>
      </c>
      <c r="C2" s="2" t="s">
        <v>30</v>
      </c>
      <c r="D2" s="2" t="s">
        <v>77</v>
      </c>
    </row>
    <row r="3" spans="1:4">
      <c r="A3" s="3" t="s">
        <v>534</v>
      </c>
    </row>
    <row r="4" spans="1:4">
      <c r="A4" s="4" t="s">
        <v>78</v>
      </c>
      <c r="B4" s="7" t="n">
        <v>9256</v>
      </c>
      <c r="C4" s="7" t="n">
        <v>8414</v>
      </c>
      <c r="D4" s="7" t="n">
        <v>12206</v>
      </c>
    </row>
    <row r="5" spans="1:4">
      <c r="A5" s="4" t="s">
        <v>535</v>
      </c>
      <c r="B5" s="5" t="n">
        <v>3015</v>
      </c>
      <c r="C5" s="5" t="n">
        <v>9531</v>
      </c>
      <c r="D5" s="5" t="n">
        <v>8431</v>
      </c>
    </row>
    <row r="6" spans="1:4">
      <c r="A6" s="4" t="s">
        <v>536</v>
      </c>
      <c r="B6" s="7" t="n">
        <v>2500</v>
      </c>
      <c r="C6" s="5" t="n">
        <v>2200</v>
      </c>
      <c r="D6" s="5" t="n">
        <v>1400</v>
      </c>
    </row>
    <row r="7" spans="1:4">
      <c r="A7" s="4" t="s">
        <v>537</v>
      </c>
    </row>
    <row r="8" spans="1:4">
      <c r="A8" s="3" t="s">
        <v>534</v>
      </c>
    </row>
    <row r="9" spans="1:4">
      <c r="A9" s="4" t="s">
        <v>538</v>
      </c>
      <c r="B9" s="4" t="s">
        <v>539</v>
      </c>
    </row>
    <row r="10" spans="1:4">
      <c r="A10" s="4" t="s">
        <v>78</v>
      </c>
      <c r="B10" s="7" t="n">
        <v>4740</v>
      </c>
      <c r="C10" s="5" t="n">
        <v>4031</v>
      </c>
      <c r="D10" s="5" t="n">
        <v>6166</v>
      </c>
    </row>
    <row r="11" spans="1:4">
      <c r="A11" s="4" t="s">
        <v>535</v>
      </c>
      <c r="B11" s="7" t="n">
        <v>2965</v>
      </c>
      <c r="C11" s="5" t="n">
        <v>6150</v>
      </c>
      <c r="D11" s="5" t="n">
        <v>5675</v>
      </c>
    </row>
    <row r="12" spans="1:4">
      <c r="A12" s="4" t="s">
        <v>540</v>
      </c>
    </row>
    <row r="13" spans="1:4">
      <c r="A13" s="3" t="s">
        <v>534</v>
      </c>
    </row>
    <row r="14" spans="1:4">
      <c r="A14" s="4" t="s">
        <v>538</v>
      </c>
      <c r="B14" s="4" t="s">
        <v>541</v>
      </c>
    </row>
    <row r="15" spans="1:4">
      <c r="A15" s="4" t="s">
        <v>542</v>
      </c>
    </row>
    <row r="16" spans="1:4">
      <c r="A16" s="3" t="s">
        <v>534</v>
      </c>
    </row>
    <row r="17" spans="1:4">
      <c r="A17" s="4" t="s">
        <v>538</v>
      </c>
      <c r="B17" s="4" t="s">
        <v>543</v>
      </c>
    </row>
    <row r="18" spans="1:4">
      <c r="A18" s="4" t="s">
        <v>544</v>
      </c>
    </row>
    <row r="19" spans="1:4">
      <c r="A19" s="3" t="s">
        <v>534</v>
      </c>
    </row>
    <row r="20" spans="1:4">
      <c r="A20" s="4" t="s">
        <v>78</v>
      </c>
      <c r="B20" s="7" t="n">
        <v>4516</v>
      </c>
      <c r="C20" s="5" t="n">
        <v>4383</v>
      </c>
      <c r="D20" s="5" t="n">
        <v>6040</v>
      </c>
    </row>
    <row r="21" spans="1:4">
      <c r="A21" s="4" t="s">
        <v>535</v>
      </c>
      <c r="B21" s="7" t="n">
        <v>50</v>
      </c>
      <c r="C21" s="7" t="n">
        <v>3381</v>
      </c>
      <c r="D21" s="7" t="n">
        <v>27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45</v>
      </c>
      <c r="B1" s="2" t="s">
        <v>69</v>
      </c>
      <c r="H1" s="2" t="s">
        <v>70</v>
      </c>
      <c r="K1" s="2" t="s">
        <v>71</v>
      </c>
      <c r="L1" s="2" t="s">
        <v>1</v>
      </c>
    </row>
    <row r="2" spans="1:14">
      <c r="B2" s="2" t="s">
        <v>546</v>
      </c>
      <c r="C2" s="2" t="s">
        <v>547</v>
      </c>
      <c r="D2" s="2" t="s">
        <v>548</v>
      </c>
      <c r="E2" s="2" t="s">
        <v>549</v>
      </c>
      <c r="F2" s="2" t="s">
        <v>550</v>
      </c>
      <c r="G2" s="2" t="s">
        <v>551</v>
      </c>
      <c r="H2" s="2" t="s">
        <v>512</v>
      </c>
      <c r="I2" s="2" t="s">
        <v>342</v>
      </c>
      <c r="J2" s="2" t="s">
        <v>340</v>
      </c>
      <c r="K2" s="2" t="s">
        <v>547</v>
      </c>
      <c r="L2" s="2" t="s">
        <v>552</v>
      </c>
      <c r="M2" s="2" t="s">
        <v>342</v>
      </c>
      <c r="N2" s="2" t="s">
        <v>340</v>
      </c>
    </row>
    <row r="3" spans="1:14">
      <c r="A3" s="3" t="s">
        <v>205</v>
      </c>
    </row>
    <row r="4" spans="1:14">
      <c r="A4" s="4" t="s">
        <v>553</v>
      </c>
      <c r="L4" s="5" t="n">
        <v>2</v>
      </c>
    </row>
    <row r="5" spans="1:14">
      <c r="A5" s="3" t="s">
        <v>78</v>
      </c>
    </row>
    <row r="6" spans="1:14">
      <c r="A6" s="4" t="s">
        <v>79</v>
      </c>
      <c r="B6" s="7" t="n">
        <v>29283</v>
      </c>
      <c r="C6" s="7" t="n">
        <v>31832</v>
      </c>
      <c r="D6" s="7" t="n">
        <v>26980</v>
      </c>
      <c r="E6" s="7" t="n">
        <v>27183</v>
      </c>
      <c r="F6" s="7" t="n">
        <v>24695</v>
      </c>
      <c r="G6" s="7" t="n">
        <v>23704</v>
      </c>
      <c r="H6" s="7" t="n">
        <v>43863</v>
      </c>
      <c r="I6" s="7" t="n">
        <v>36147</v>
      </c>
      <c r="L6" s="7" t="n">
        <v>131958</v>
      </c>
      <c r="M6" s="7" t="n">
        <v>111729</v>
      </c>
      <c r="N6" s="7" t="n">
        <v>134320</v>
      </c>
    </row>
    <row r="7" spans="1:14">
      <c r="A7" s="4" t="s">
        <v>80</v>
      </c>
      <c r="B7" s="5" t="n">
        <v>54048</v>
      </c>
      <c r="C7" s="5" t="n">
        <v>54550</v>
      </c>
      <c r="D7" s="5" t="n">
        <v>53473</v>
      </c>
      <c r="E7" s="5" t="n">
        <v>54690</v>
      </c>
      <c r="F7" s="5" t="n">
        <v>55857</v>
      </c>
      <c r="G7" s="5" t="n">
        <v>54749</v>
      </c>
      <c r="H7" s="5" t="n">
        <v>71928</v>
      </c>
      <c r="I7" s="5" t="n">
        <v>70602</v>
      </c>
      <c r="L7" s="5" t="n">
        <v>233999</v>
      </c>
      <c r="M7" s="5" t="n">
        <v>235898</v>
      </c>
      <c r="N7" s="5" t="n">
        <v>215698</v>
      </c>
    </row>
    <row r="8" spans="1:14">
      <c r="A8" s="4" t="s">
        <v>81</v>
      </c>
      <c r="B8" s="5" t="n">
        <v>83331</v>
      </c>
      <c r="C8" s="5" t="n">
        <v>86382</v>
      </c>
      <c r="D8" s="5" t="n">
        <v>80453</v>
      </c>
      <c r="E8" s="5" t="n">
        <v>81873</v>
      </c>
      <c r="F8" s="5" t="n">
        <v>80552</v>
      </c>
      <c r="G8" s="5" t="n">
        <v>78453</v>
      </c>
      <c r="H8" s="5" t="n">
        <v>115791</v>
      </c>
      <c r="I8" s="5" t="n">
        <v>106749</v>
      </c>
      <c r="L8" s="5" t="n">
        <v>365957</v>
      </c>
      <c r="M8" s="5" t="n">
        <v>347627</v>
      </c>
      <c r="N8" s="5" t="n">
        <v>350018</v>
      </c>
    </row>
    <row r="9" spans="1:14">
      <c r="A9" s="3" t="s">
        <v>82</v>
      </c>
    </row>
    <row r="10" spans="1:14">
      <c r="A10" s="4" t="s">
        <v>83</v>
      </c>
      <c r="B10" s="5" t="n">
        <v>63650</v>
      </c>
      <c r="C10" s="5" t="n">
        <v>63270</v>
      </c>
      <c r="D10" s="5" t="n">
        <v>61290</v>
      </c>
      <c r="E10" s="5" t="n">
        <v>61696</v>
      </c>
      <c r="F10" s="5" t="n">
        <v>61711</v>
      </c>
      <c r="G10" s="5" t="n">
        <v>64247</v>
      </c>
      <c r="H10" s="5" t="n">
        <v>87892</v>
      </c>
      <c r="I10" s="5" t="n">
        <v>79849</v>
      </c>
      <c r="L10" s="5" t="n">
        <v>276102</v>
      </c>
      <c r="M10" s="5" t="n">
        <v>267503</v>
      </c>
      <c r="N10" s="5" t="n">
        <v>280708</v>
      </c>
    </row>
    <row r="11" spans="1:14">
      <c r="A11" s="4" t="s">
        <v>554</v>
      </c>
      <c r="L11" s="5" t="n">
        <v>14302</v>
      </c>
      <c r="M11" s="5" t="n">
        <v>14301</v>
      </c>
      <c r="N11" s="5" t="n">
        <v>13481</v>
      </c>
    </row>
    <row r="12" spans="1:14">
      <c r="A12" s="4" t="s">
        <v>555</v>
      </c>
      <c r="L12" s="5" t="n">
        <v>75553</v>
      </c>
      <c r="M12" s="5" t="n">
        <v>65823</v>
      </c>
      <c r="N12" s="5" t="n">
        <v>55829</v>
      </c>
    </row>
    <row r="13" spans="1:14">
      <c r="A13" s="4" t="s">
        <v>84</v>
      </c>
      <c r="B13" s="5" t="n">
        <v>10955</v>
      </c>
      <c r="C13" s="5" t="n">
        <v>10575</v>
      </c>
      <c r="D13" s="5" t="n">
        <v>12341</v>
      </c>
      <c r="E13" s="5" t="n">
        <v>10726</v>
      </c>
      <c r="F13" s="5" t="n">
        <v>11521</v>
      </c>
      <c r="G13" s="5" t="n">
        <v>12208</v>
      </c>
      <c r="H13" s="5" t="n">
        <v>13530</v>
      </c>
      <c r="I13" s="5" t="n">
        <v>15368</v>
      </c>
      <c r="L13" s="5" t="n">
        <v>47401</v>
      </c>
      <c r="M13" s="5" t="n">
        <v>49823</v>
      </c>
      <c r="N13" s="5" t="n">
        <v>45269</v>
      </c>
    </row>
    <row r="14" spans="1:14">
      <c r="A14" s="4" t="s">
        <v>556</v>
      </c>
      <c r="L14" s="5" t="n">
        <v>3665</v>
      </c>
      <c r="M14" s="5" t="n">
        <v>3690</v>
      </c>
      <c r="N14" s="5" t="n">
        <v>3716</v>
      </c>
    </row>
    <row r="15" spans="1:14">
      <c r="A15" s="4" t="s">
        <v>557</v>
      </c>
      <c r="L15" s="5" t="n">
        <v>51066</v>
      </c>
      <c r="M15" s="5" t="n">
        <v>53513</v>
      </c>
      <c r="N15" s="5" t="n">
        <v>48985</v>
      </c>
    </row>
    <row r="16" spans="1:14">
      <c r="A16" s="4" t="s">
        <v>86</v>
      </c>
      <c r="L16" s="5" t="n">
        <v>0</v>
      </c>
      <c r="M16" s="5" t="n">
        <v>0</v>
      </c>
      <c r="N16" s="5" t="n">
        <v>3952</v>
      </c>
    </row>
    <row r="17" spans="1:14">
      <c r="A17" s="4" t="s">
        <v>87</v>
      </c>
      <c r="B17" s="5" t="n">
        <v>-3079</v>
      </c>
      <c r="C17" s="5" t="n">
        <v>-3027</v>
      </c>
      <c r="D17" s="5" t="n">
        <v>-5006</v>
      </c>
      <c r="E17" s="5" t="n">
        <v>1440</v>
      </c>
      <c r="F17" s="5" t="n">
        <v>-142</v>
      </c>
      <c r="G17" s="5" t="n">
        <v>-58</v>
      </c>
      <c r="H17" s="5" t="n">
        <v>172</v>
      </c>
      <c r="I17" s="5" t="n">
        <v>176</v>
      </c>
      <c r="K17" s="7" t="n">
        <v>900</v>
      </c>
      <c r="L17" s="5" t="n">
        <v>-10940</v>
      </c>
      <c r="M17" s="5" t="n">
        <v>1416</v>
      </c>
      <c r="N17" s="5" t="n">
        <v>-1297</v>
      </c>
    </row>
    <row r="18" spans="1:14">
      <c r="A18" s="4" t="s">
        <v>88</v>
      </c>
      <c r="B18" s="5" t="n">
        <v>7619</v>
      </c>
      <c r="C18" s="5" t="n">
        <v>11380</v>
      </c>
      <c r="D18" s="5" t="n">
        <v>7696</v>
      </c>
      <c r="E18" s="5" t="n">
        <v>3815</v>
      </c>
      <c r="F18" s="5" t="n">
        <v>3344</v>
      </c>
      <c r="G18" s="5" t="n">
        <v>-2072</v>
      </c>
      <c r="H18" s="5" t="n">
        <v>8732</v>
      </c>
      <c r="I18" s="5" t="n">
        <v>5807</v>
      </c>
      <c r="L18" s="5" t="n">
        <v>35427</v>
      </c>
      <c r="M18" s="5" t="n">
        <v>10894</v>
      </c>
      <c r="N18" s="5" t="n">
        <v>4189</v>
      </c>
    </row>
    <row r="19" spans="1:14">
      <c r="A19" s="4" t="s">
        <v>558</v>
      </c>
      <c r="B19" s="7" t="n">
        <v>275</v>
      </c>
      <c r="C19" s="7" t="n">
        <v>412</v>
      </c>
      <c r="D19" s="7" t="n">
        <v>87</v>
      </c>
      <c r="E19" s="7" t="n">
        <v>463</v>
      </c>
      <c r="F19" s="7" t="n">
        <v>451</v>
      </c>
      <c r="G19" s="7" t="n">
        <v>518</v>
      </c>
      <c r="H19" s="7" t="n">
        <v>320</v>
      </c>
      <c r="I19" s="7" t="n">
        <v>637</v>
      </c>
      <c r="L19" s="5" t="n">
        <v>1094</v>
      </c>
      <c r="M19" s="5" t="n">
        <v>2069</v>
      </c>
      <c r="N19" s="5" t="n">
        <v>1880</v>
      </c>
    </row>
    <row r="20" spans="1:14">
      <c r="A20" s="4" t="s">
        <v>559</v>
      </c>
      <c r="L20" s="5" t="n">
        <v>34333</v>
      </c>
      <c r="M20" s="5" t="n">
        <v>8825</v>
      </c>
      <c r="N20" s="5" t="n">
        <v>2309</v>
      </c>
    </row>
    <row r="21" spans="1:14">
      <c r="A21" s="4" t="s">
        <v>560</v>
      </c>
    </row>
    <row r="22" spans="1:14">
      <c r="A22" s="3" t="s">
        <v>78</v>
      </c>
    </row>
    <row r="23" spans="1:14">
      <c r="A23" s="4" t="s">
        <v>79</v>
      </c>
      <c r="L23" s="5" t="n">
        <v>0</v>
      </c>
      <c r="M23" s="5" t="n">
        <v>0</v>
      </c>
      <c r="N23" s="5" t="n">
        <v>0</v>
      </c>
    </row>
    <row r="24" spans="1:14">
      <c r="A24" s="4" t="s">
        <v>80</v>
      </c>
      <c r="L24" s="5" t="n">
        <v>0</v>
      </c>
      <c r="M24" s="5" t="n">
        <v>0</v>
      </c>
      <c r="N24" s="5" t="n">
        <v>0</v>
      </c>
    </row>
    <row r="25" spans="1:14">
      <c r="A25" s="4" t="s">
        <v>81</v>
      </c>
      <c r="L25" s="5" t="n">
        <v>0</v>
      </c>
      <c r="M25" s="5" t="n">
        <v>0</v>
      </c>
      <c r="N25" s="5" t="n">
        <v>0</v>
      </c>
    </row>
    <row r="26" spans="1:14">
      <c r="A26" s="3" t="s">
        <v>82</v>
      </c>
    </row>
    <row r="27" spans="1:14">
      <c r="A27" s="4" t="s">
        <v>83</v>
      </c>
      <c r="L27" s="5" t="n">
        <v>0</v>
      </c>
      <c r="M27" s="5" t="n">
        <v>0</v>
      </c>
      <c r="N27" s="5" t="n">
        <v>0</v>
      </c>
    </row>
    <row r="28" spans="1:14">
      <c r="A28" s="4" t="s">
        <v>554</v>
      </c>
      <c r="L28" s="5" t="n">
        <v>0</v>
      </c>
      <c r="M28" s="5" t="n">
        <v>0</v>
      </c>
      <c r="N28" s="5" t="n">
        <v>0</v>
      </c>
    </row>
    <row r="29" spans="1:14">
      <c r="A29" s="4" t="s">
        <v>555</v>
      </c>
      <c r="L29" s="5" t="n">
        <v>0</v>
      </c>
      <c r="M29" s="5" t="n">
        <v>0</v>
      </c>
      <c r="N29" s="5" t="n">
        <v>0</v>
      </c>
    </row>
    <row r="30" spans="1:14">
      <c r="A30" s="4" t="s">
        <v>84</v>
      </c>
      <c r="L30" s="5" t="n">
        <v>47401</v>
      </c>
      <c r="M30" s="5" t="n">
        <v>49823</v>
      </c>
      <c r="N30" s="5" t="n">
        <v>45269</v>
      </c>
    </row>
    <row r="31" spans="1:14">
      <c r="A31" s="4" t="s">
        <v>556</v>
      </c>
      <c r="L31" s="5" t="n">
        <v>3665</v>
      </c>
      <c r="M31" s="5" t="n">
        <v>3690</v>
      </c>
      <c r="N31" s="5" t="n">
        <v>3716</v>
      </c>
    </row>
    <row r="32" spans="1:14">
      <c r="A32" s="4" t="s">
        <v>557</v>
      </c>
      <c r="L32" s="5" t="n">
        <v>51066</v>
      </c>
      <c r="M32" s="5" t="n">
        <v>53513</v>
      </c>
      <c r="N32" s="5" t="n">
        <v>48985</v>
      </c>
    </row>
    <row r="33" spans="1:14">
      <c r="A33" s="4" t="s">
        <v>86</v>
      </c>
      <c r="N33" s="5" t="n">
        <v>3952</v>
      </c>
    </row>
    <row r="34" spans="1:14">
      <c r="A34" s="4" t="s">
        <v>87</v>
      </c>
      <c r="L34" s="5" t="n">
        <v>-10940</v>
      </c>
      <c r="M34" s="5" t="n">
        <v>1416</v>
      </c>
      <c r="N34" s="5" t="n">
        <v>-1297</v>
      </c>
    </row>
    <row r="35" spans="1:14">
      <c r="A35" s="4" t="s">
        <v>558</v>
      </c>
      <c r="L35" s="5" t="n">
        <v>1094</v>
      </c>
      <c r="M35" s="5" t="n">
        <v>2069</v>
      </c>
      <c r="N35" s="5" t="n">
        <v>1880</v>
      </c>
    </row>
    <row r="36" spans="1:14">
      <c r="A36" s="4" t="s">
        <v>561</v>
      </c>
    </row>
    <row r="37" spans="1:14">
      <c r="A37" s="3" t="s">
        <v>78</v>
      </c>
    </row>
    <row r="38" spans="1:14">
      <c r="A38" s="4" t="s">
        <v>79</v>
      </c>
      <c r="L38" s="5" t="n">
        <v>25172</v>
      </c>
      <c r="M38" s="5" t="n">
        <v>21882</v>
      </c>
      <c r="N38" s="5" t="n">
        <v>22462</v>
      </c>
    </row>
    <row r="39" spans="1:14">
      <c r="A39" s="4" t="s">
        <v>80</v>
      </c>
      <c r="L39" s="5" t="n">
        <v>212883</v>
      </c>
      <c r="M39" s="5" t="n">
        <v>202496</v>
      </c>
      <c r="N39" s="5" t="n">
        <v>203851</v>
      </c>
    </row>
    <row r="40" spans="1:14">
      <c r="A40" s="4" t="s">
        <v>81</v>
      </c>
      <c r="L40" s="5" t="n">
        <v>238055</v>
      </c>
      <c r="M40" s="5" t="n">
        <v>224378</v>
      </c>
      <c r="N40" s="5" t="n">
        <v>226313</v>
      </c>
    </row>
    <row r="41" spans="1:14">
      <c r="A41" s="3" t="s">
        <v>82</v>
      </c>
    </row>
    <row r="42" spans="1:14">
      <c r="A42" s="4" t="s">
        <v>83</v>
      </c>
      <c r="L42" s="5" t="n">
        <v>163633</v>
      </c>
      <c r="M42" s="5" t="n">
        <v>151860</v>
      </c>
      <c r="N42" s="5" t="n">
        <v>155321</v>
      </c>
    </row>
    <row r="43" spans="1:14">
      <c r="A43" s="4" t="s">
        <v>554</v>
      </c>
      <c r="L43" s="5" t="n">
        <v>7526</v>
      </c>
      <c r="M43" s="5" t="n">
        <v>7517</v>
      </c>
      <c r="N43" s="5" t="n">
        <v>7468</v>
      </c>
    </row>
    <row r="44" spans="1:14">
      <c r="A44" s="4" t="s">
        <v>555</v>
      </c>
      <c r="L44" s="5" t="n">
        <v>66896</v>
      </c>
      <c r="M44" s="5" t="n">
        <v>65001</v>
      </c>
      <c r="N44" s="5" t="n">
        <v>63524</v>
      </c>
    </row>
    <row r="45" spans="1:14">
      <c r="A45" s="4" t="s">
        <v>361</v>
      </c>
    </row>
    <row r="46" spans="1:14">
      <c r="A46" s="3" t="s">
        <v>82</v>
      </c>
    </row>
    <row r="47" spans="1:14">
      <c r="A47" s="4" t="s">
        <v>86</v>
      </c>
      <c r="J47" s="7" t="n">
        <v>4000</v>
      </c>
      <c r="N47" s="5" t="n">
        <v>4000</v>
      </c>
    </row>
    <row r="48" spans="1:14">
      <c r="A48" s="4" t="s">
        <v>562</v>
      </c>
    </row>
    <row r="49" spans="1:14">
      <c r="A49" s="3" t="s">
        <v>78</v>
      </c>
    </row>
    <row r="50" spans="1:14">
      <c r="A50" s="4" t="s">
        <v>79</v>
      </c>
      <c r="L50" s="5" t="n">
        <v>106786</v>
      </c>
      <c r="M50" s="5" t="n">
        <v>89847</v>
      </c>
      <c r="N50" s="5" t="n">
        <v>111858</v>
      </c>
    </row>
    <row r="51" spans="1:14">
      <c r="A51" s="4" t="s">
        <v>80</v>
      </c>
      <c r="L51" s="5" t="n">
        <v>21116</v>
      </c>
      <c r="M51" s="5" t="n">
        <v>33402</v>
      </c>
      <c r="N51" s="5" t="n">
        <v>11847</v>
      </c>
    </row>
    <row r="52" spans="1:14">
      <c r="A52" s="4" t="s">
        <v>81</v>
      </c>
      <c r="L52" s="5" t="n">
        <v>127902</v>
      </c>
      <c r="M52" s="5" t="n">
        <v>123249</v>
      </c>
      <c r="N52" s="5" t="n">
        <v>123705</v>
      </c>
    </row>
    <row r="53" spans="1:14">
      <c r="A53" s="3" t="s">
        <v>82</v>
      </c>
    </row>
    <row r="54" spans="1:14">
      <c r="A54" s="4" t="s">
        <v>83</v>
      </c>
      <c r="L54" s="5" t="n">
        <v>112469</v>
      </c>
      <c r="M54" s="5" t="n">
        <v>115643</v>
      </c>
      <c r="N54" s="5" t="n">
        <v>125387</v>
      </c>
    </row>
    <row r="55" spans="1:14">
      <c r="A55" s="4" t="s">
        <v>554</v>
      </c>
      <c r="L55" s="5" t="n">
        <v>6776</v>
      </c>
      <c r="M55" s="5" t="n">
        <v>6784</v>
      </c>
      <c r="N55" s="5" t="n">
        <v>6013</v>
      </c>
    </row>
    <row r="56" spans="1:14">
      <c r="A56" s="4" t="s">
        <v>555</v>
      </c>
      <c r="L56" s="7" t="n">
        <v>8657</v>
      </c>
      <c r="M56" s="7" t="n">
        <v>822</v>
      </c>
      <c r="N56" s="7" t="n">
        <v>-7695</v>
      </c>
    </row>
  </sheetData>
  <mergeCells count="4">
    <mergeCell ref="A1:A2"/>
    <mergeCell ref="B1:G1"/>
    <mergeCell ref="H1:J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3</v>
      </c>
      <c r="B1" s="2" t="s">
        <v>1</v>
      </c>
    </row>
    <row r="2" spans="1:4">
      <c r="B2" s="2" t="s">
        <v>2</v>
      </c>
      <c r="C2" s="2" t="s">
        <v>30</v>
      </c>
      <c r="D2" s="2" t="s">
        <v>77</v>
      </c>
    </row>
    <row r="3" spans="1:4">
      <c r="A3" s="3" t="s">
        <v>564</v>
      </c>
    </row>
    <row r="4" spans="1:4">
      <c r="A4" s="4" t="s">
        <v>565</v>
      </c>
      <c r="B4" s="7" t="n">
        <v>314657</v>
      </c>
      <c r="C4" s="7" t="n">
        <v>314307</v>
      </c>
    </row>
    <row r="5" spans="1:4">
      <c r="A5" s="4" t="s">
        <v>566</v>
      </c>
      <c r="B5" s="5" t="n">
        <v>14400</v>
      </c>
      <c r="C5" s="5" t="n">
        <v>15875</v>
      </c>
      <c r="D5" s="7" t="n">
        <v>19734</v>
      </c>
    </row>
    <row r="6" spans="1:4">
      <c r="A6" s="4" t="s">
        <v>567</v>
      </c>
    </row>
    <row r="7" spans="1:4">
      <c r="A7" s="3" t="s">
        <v>564</v>
      </c>
    </row>
    <row r="8" spans="1:4">
      <c r="A8" s="4" t="s">
        <v>565</v>
      </c>
      <c r="B8" s="5" t="n">
        <v>131457</v>
      </c>
      <c r="C8" s="5" t="n">
        <v>129506</v>
      </c>
    </row>
    <row r="9" spans="1:4">
      <c r="A9" s="4" t="s">
        <v>566</v>
      </c>
      <c r="B9" s="5" t="n">
        <v>6843</v>
      </c>
      <c r="C9" s="5" t="n">
        <v>5643</v>
      </c>
      <c r="D9" s="5" t="n">
        <v>5466</v>
      </c>
    </row>
    <row r="10" spans="1:4">
      <c r="A10" s="4" t="s">
        <v>568</v>
      </c>
    </row>
    <row r="11" spans="1:4">
      <c r="A11" s="3" t="s">
        <v>564</v>
      </c>
    </row>
    <row r="12" spans="1:4">
      <c r="A12" s="4" t="s">
        <v>565</v>
      </c>
      <c r="B12" s="5" t="n">
        <v>129936</v>
      </c>
      <c r="C12" s="5" t="n">
        <v>135323</v>
      </c>
    </row>
    <row r="13" spans="1:4">
      <c r="A13" s="4" t="s">
        <v>566</v>
      </c>
      <c r="B13" s="5" t="n">
        <v>6998</v>
      </c>
      <c r="C13" s="5" t="n">
        <v>9548</v>
      </c>
      <c r="D13" s="5" t="n">
        <v>13327</v>
      </c>
    </row>
    <row r="14" spans="1:4">
      <c r="A14" s="4" t="s">
        <v>569</v>
      </c>
    </row>
    <row r="15" spans="1:4">
      <c r="A15" s="3" t="s">
        <v>564</v>
      </c>
    </row>
    <row r="16" spans="1:4">
      <c r="A16" s="4" t="s">
        <v>565</v>
      </c>
      <c r="B16" s="5" t="n">
        <v>53264</v>
      </c>
      <c r="C16" s="5" t="n">
        <v>49478</v>
      </c>
    </row>
    <row r="17" spans="1:4">
      <c r="A17" s="4" t="s">
        <v>566</v>
      </c>
      <c r="B17" s="7" t="n">
        <v>559</v>
      </c>
      <c r="C17" s="7" t="n">
        <v>684</v>
      </c>
      <c r="D17" s="7" t="n">
        <v>9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0</v>
      </c>
      <c r="B1" s="2" t="s">
        <v>1</v>
      </c>
    </row>
    <row r="2" spans="1:4">
      <c r="B2" s="2" t="s">
        <v>2</v>
      </c>
      <c r="C2" s="2" t="s">
        <v>30</v>
      </c>
      <c r="D2" s="2" t="s">
        <v>77</v>
      </c>
    </row>
    <row r="3" spans="1:4">
      <c r="A3" s="3" t="s">
        <v>208</v>
      </c>
    </row>
    <row r="4" spans="1:4">
      <c r="A4" s="4" t="s">
        <v>571</v>
      </c>
      <c r="B4" s="7" t="n">
        <v>15600</v>
      </c>
      <c r="C4" s="7" t="n">
        <v>9700</v>
      </c>
    </row>
    <row r="5" spans="1:4">
      <c r="A5" s="4" t="s">
        <v>572</v>
      </c>
      <c r="B5" s="5" t="n">
        <v>4500</v>
      </c>
      <c r="C5" s="5" t="n">
        <v>5500</v>
      </c>
    </row>
    <row r="6" spans="1:4">
      <c r="A6" s="4" t="s">
        <v>573</v>
      </c>
      <c r="B6" s="5" t="n">
        <v>27200</v>
      </c>
      <c r="C6" s="7" t="n">
        <v>26200</v>
      </c>
      <c r="D6" s="7" t="n">
        <v>26500</v>
      </c>
    </row>
    <row r="7" spans="1:4">
      <c r="A7" s="3" t="s">
        <v>574</v>
      </c>
    </row>
    <row r="8" spans="1:4">
      <c r="A8" s="5" t="n">
        <v>2018</v>
      </c>
      <c r="B8" s="5" t="n">
        <v>19737</v>
      </c>
    </row>
    <row r="9" spans="1:4">
      <c r="A9" s="5" t="n">
        <v>2019</v>
      </c>
      <c r="B9" s="5" t="n">
        <v>15123</v>
      </c>
    </row>
    <row r="10" spans="1:4">
      <c r="A10" s="5" t="n">
        <v>2020</v>
      </c>
      <c r="B10" s="5" t="n">
        <v>10167</v>
      </c>
    </row>
    <row r="11" spans="1:4">
      <c r="A11" s="5" t="n">
        <v>2021</v>
      </c>
      <c r="B11" s="5" t="n">
        <v>7689</v>
      </c>
    </row>
    <row r="12" spans="1:4">
      <c r="A12" s="5" t="n">
        <v>2022</v>
      </c>
      <c r="B12" s="5" t="n">
        <v>5533</v>
      </c>
    </row>
    <row r="13" spans="1:4">
      <c r="A13" s="4" t="s">
        <v>575</v>
      </c>
      <c r="B13" s="5" t="n">
        <v>4320</v>
      </c>
    </row>
    <row r="14" spans="1:4">
      <c r="A14" s="4" t="s">
        <v>100</v>
      </c>
      <c r="B14" s="7" t="n">
        <v>625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76</v>
      </c>
      <c r="B1" s="2" t="s">
        <v>1</v>
      </c>
    </row>
    <row r="2" spans="1:3">
      <c r="B2" s="2" t="s">
        <v>2</v>
      </c>
      <c r="C2" s="2" t="s">
        <v>30</v>
      </c>
    </row>
    <row r="3" spans="1:3">
      <c r="A3" s="3" t="s">
        <v>211</v>
      </c>
    </row>
    <row r="4" spans="1:3">
      <c r="A4" s="4" t="s">
        <v>577</v>
      </c>
      <c r="B4" s="7" t="n">
        <v>6200</v>
      </c>
    </row>
    <row r="5" spans="1:3">
      <c r="A5" s="3" t="s">
        <v>578</v>
      </c>
    </row>
    <row r="6" spans="1:3">
      <c r="A6" s="4" t="s">
        <v>579</v>
      </c>
      <c r="B6" s="5" t="n">
        <v>44700</v>
      </c>
    </row>
    <row r="7" spans="1:3">
      <c r="A7" s="4" t="s">
        <v>580</v>
      </c>
      <c r="B7" s="5" t="n">
        <v>5869</v>
      </c>
      <c r="C7" s="7" t="n">
        <v>16213</v>
      </c>
    </row>
    <row r="8" spans="1:3">
      <c r="A8" s="4" t="s">
        <v>354</v>
      </c>
      <c r="B8" s="7" t="n">
        <v>2500</v>
      </c>
    </row>
    <row r="9" spans="1:3">
      <c r="A9" s="4" t="s">
        <v>581</v>
      </c>
      <c r="B9" s="4" t="s">
        <v>582</v>
      </c>
      <c r="C9" s="4" t="s">
        <v>583</v>
      </c>
    </row>
    <row r="10" spans="1:3">
      <c r="A10" s="4" t="s">
        <v>584</v>
      </c>
      <c r="B10" s="7" t="n">
        <v>2500</v>
      </c>
      <c r="C10" s="7" t="n">
        <v>2400</v>
      </c>
    </row>
    <row r="11" spans="1:3">
      <c r="A11" s="4" t="s">
        <v>585</v>
      </c>
    </row>
    <row r="12" spans="1:3">
      <c r="A12" s="3" t="s">
        <v>578</v>
      </c>
    </row>
    <row r="13" spans="1:3">
      <c r="A13" s="4" t="s">
        <v>354</v>
      </c>
      <c r="B13" s="5" t="n">
        <v>2500</v>
      </c>
    </row>
    <row r="14" spans="1:3">
      <c r="A14" s="4" t="s">
        <v>586</v>
      </c>
    </row>
    <row r="15" spans="1:3">
      <c r="A15" s="3" t="s">
        <v>578</v>
      </c>
    </row>
    <row r="16" spans="1:3">
      <c r="A16" s="4" t="s">
        <v>579</v>
      </c>
      <c r="B16" s="5" t="n">
        <v>11100</v>
      </c>
    </row>
    <row r="17" spans="1:3">
      <c r="A17" s="4" t="s">
        <v>587</v>
      </c>
    </row>
    <row r="18" spans="1:3">
      <c r="A18" s="3" t="s">
        <v>578</v>
      </c>
    </row>
    <row r="19" spans="1:3">
      <c r="A19" s="4" t="s">
        <v>579</v>
      </c>
      <c r="B19" s="5" t="n">
        <v>13000</v>
      </c>
    </row>
    <row r="20" spans="1:3">
      <c r="A20" s="4" t="s">
        <v>588</v>
      </c>
    </row>
    <row r="21" spans="1:3">
      <c r="A21" s="3" t="s">
        <v>578</v>
      </c>
    </row>
    <row r="22" spans="1:3">
      <c r="A22" s="4" t="s">
        <v>579</v>
      </c>
      <c r="B22" s="7" t="n">
        <v>24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89</v>
      </c>
      <c r="B1" s="2" t="s">
        <v>69</v>
      </c>
      <c r="H1" s="2" t="s">
        <v>70</v>
      </c>
      <c r="J1" s="2" t="s">
        <v>1</v>
      </c>
    </row>
    <row r="2" spans="1:12">
      <c r="B2" s="2" t="s">
        <v>72</v>
      </c>
      <c r="C2" s="2" t="s">
        <v>4</v>
      </c>
      <c r="D2" s="2" t="s">
        <v>73</v>
      </c>
      <c r="E2" s="2" t="s">
        <v>74</v>
      </c>
      <c r="F2" s="2" t="s">
        <v>75</v>
      </c>
      <c r="G2" s="2" t="s">
        <v>76</v>
      </c>
      <c r="H2" s="2" t="s">
        <v>2</v>
      </c>
      <c r="I2" s="2" t="s">
        <v>30</v>
      </c>
      <c r="J2" s="2" t="s">
        <v>2</v>
      </c>
      <c r="K2" s="2" t="s">
        <v>30</v>
      </c>
      <c r="L2" s="2" t="s">
        <v>77</v>
      </c>
    </row>
    <row r="3" spans="1:12">
      <c r="A3" s="3" t="s">
        <v>590</v>
      </c>
    </row>
    <row r="4" spans="1:12">
      <c r="A4" s="4" t="s">
        <v>591</v>
      </c>
      <c r="J4" s="7" t="n">
        <v>409</v>
      </c>
      <c r="K4" s="7" t="n">
        <v>19</v>
      </c>
      <c r="L4" s="7" t="n">
        <v>53</v>
      </c>
    </row>
    <row r="5" spans="1:12">
      <c r="A5" s="4" t="s">
        <v>592</v>
      </c>
      <c r="J5" s="5" t="n">
        <v>263</v>
      </c>
      <c r="K5" s="5" t="n">
        <v>203</v>
      </c>
      <c r="L5" s="5" t="n">
        <v>216</v>
      </c>
    </row>
    <row r="6" spans="1:12">
      <c r="A6" s="4" t="s">
        <v>593</v>
      </c>
      <c r="J6" s="5" t="n">
        <v>0</v>
      </c>
      <c r="K6" s="5" t="n">
        <v>0</v>
      </c>
      <c r="L6" s="5" t="n">
        <v>9</v>
      </c>
    </row>
    <row r="7" spans="1:12">
      <c r="A7" s="4" t="s">
        <v>594</v>
      </c>
      <c r="J7" s="5" t="n">
        <v>672</v>
      </c>
      <c r="K7" s="5" t="n">
        <v>222</v>
      </c>
      <c r="L7" s="5" t="n">
        <v>278</v>
      </c>
    </row>
    <row r="8" spans="1:12">
      <c r="A8" s="3" t="s">
        <v>595</v>
      </c>
    </row>
    <row r="9" spans="1:12">
      <c r="A9" s="4" t="s">
        <v>591</v>
      </c>
      <c r="J9" s="5" t="n">
        <v>4501</v>
      </c>
      <c r="K9" s="5" t="n">
        <v>1943</v>
      </c>
      <c r="L9" s="5" t="n">
        <v>794</v>
      </c>
    </row>
    <row r="10" spans="1:12">
      <c r="A10" s="4" t="s">
        <v>592</v>
      </c>
      <c r="J10" s="5" t="n">
        <v>829</v>
      </c>
      <c r="K10" s="5" t="n">
        <v>643</v>
      </c>
      <c r="L10" s="5" t="n">
        <v>-155</v>
      </c>
    </row>
    <row r="11" spans="1:12">
      <c r="A11" s="4" t="s">
        <v>593</v>
      </c>
      <c r="J11" s="5" t="n">
        <v>-79</v>
      </c>
      <c r="K11" s="5" t="n">
        <v>3</v>
      </c>
      <c r="L11" s="5" t="n">
        <v>-18</v>
      </c>
    </row>
    <row r="12" spans="1:12">
      <c r="A12" s="4" t="s">
        <v>596</v>
      </c>
      <c r="J12" s="5" t="n">
        <v>5251</v>
      </c>
      <c r="K12" s="5" t="n">
        <v>2589</v>
      </c>
      <c r="L12" s="5" t="n">
        <v>621</v>
      </c>
    </row>
    <row r="13" spans="1:12">
      <c r="A13" s="4" t="s">
        <v>597</v>
      </c>
      <c r="B13" s="7" t="n">
        <v>2587</v>
      </c>
      <c r="C13" s="7" t="n">
        <v>3982</v>
      </c>
      <c r="D13" s="7" t="n">
        <v>2792</v>
      </c>
      <c r="E13" s="7" t="n">
        <v>941</v>
      </c>
      <c r="F13" s="7" t="n">
        <v>1062</v>
      </c>
      <c r="G13" s="7" t="n">
        <v>-864</v>
      </c>
      <c r="H13" s="7" t="n">
        <v>-3438</v>
      </c>
      <c r="I13" s="7" t="n">
        <v>1672</v>
      </c>
      <c r="J13" s="5" t="n">
        <v>5923</v>
      </c>
      <c r="K13" s="5" t="n">
        <v>2811</v>
      </c>
      <c r="L13" s="5" t="n">
        <v>899</v>
      </c>
    </row>
    <row r="14" spans="1:12">
      <c r="A14" s="3" t="s">
        <v>598</v>
      </c>
    </row>
    <row r="15" spans="1:12">
      <c r="A15" s="4" t="s">
        <v>599</v>
      </c>
      <c r="J15" s="5" t="n">
        <v>11673</v>
      </c>
      <c r="K15" s="5" t="n">
        <v>3004</v>
      </c>
      <c r="L15" s="5" t="n">
        <v>785</v>
      </c>
    </row>
    <row r="16" spans="1:12">
      <c r="A16" s="4" t="s">
        <v>600</v>
      </c>
      <c r="J16" s="5" t="n">
        <v>720</v>
      </c>
      <c r="K16" s="5" t="n">
        <v>561</v>
      </c>
      <c r="L16" s="5" t="n">
        <v>42</v>
      </c>
    </row>
    <row r="17" spans="1:12">
      <c r="A17" s="4" t="s">
        <v>601</v>
      </c>
      <c r="J17" s="5" t="n">
        <v>-412</v>
      </c>
      <c r="K17" s="5" t="n">
        <v>23</v>
      </c>
      <c r="L17" s="5" t="n">
        <v>124</v>
      </c>
    </row>
    <row r="18" spans="1:12">
      <c r="A18" s="4" t="s">
        <v>602</v>
      </c>
      <c r="J18" s="5" t="n">
        <v>0</v>
      </c>
      <c r="K18" s="5" t="n">
        <v>-808</v>
      </c>
      <c r="L18" s="5" t="n">
        <v>-454</v>
      </c>
    </row>
    <row r="19" spans="1:12">
      <c r="A19" s="4" t="s">
        <v>603</v>
      </c>
      <c r="J19" s="5" t="n">
        <v>-6156</v>
      </c>
      <c r="K19" s="5" t="n">
        <v>0</v>
      </c>
      <c r="L19" s="5" t="n">
        <v>0</v>
      </c>
    </row>
    <row r="20" spans="1:12">
      <c r="A20" s="4" t="s">
        <v>409</v>
      </c>
      <c r="J20" s="7" t="n">
        <v>98</v>
      </c>
      <c r="K20" s="7" t="n">
        <v>31</v>
      </c>
      <c r="L20" s="7" t="n">
        <v>402</v>
      </c>
    </row>
  </sheetData>
  <mergeCells count="4">
    <mergeCell ref="A1:A2"/>
    <mergeCell ref="B1:G1"/>
    <mergeCell ref="H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579</v>
      </c>
      <c r="B3" s="7" t="n">
        <v>5869</v>
      </c>
      <c r="C3" s="7" t="n">
        <v>16213</v>
      </c>
    </row>
    <row r="4" spans="1:3">
      <c r="A4" s="4" t="s">
        <v>606</v>
      </c>
      <c r="B4" s="5" t="n">
        <v>1097</v>
      </c>
      <c r="C4" s="5" t="n">
        <v>1629</v>
      </c>
    </row>
    <row r="5" spans="1:3">
      <c r="A5" s="4" t="s">
        <v>607</v>
      </c>
      <c r="B5" s="5" t="n">
        <v>1515</v>
      </c>
      <c r="C5" s="5" t="n">
        <v>2317</v>
      </c>
    </row>
    <row r="6" spans="1:3">
      <c r="A6" s="4" t="s">
        <v>608</v>
      </c>
      <c r="B6" s="5" t="n">
        <v>4452</v>
      </c>
      <c r="C6" s="5" t="n">
        <v>2894</v>
      </c>
    </row>
    <row r="7" spans="1:3">
      <c r="A7" s="4" t="s">
        <v>609</v>
      </c>
      <c r="B7" s="5" t="n">
        <v>1545</v>
      </c>
      <c r="C7" s="5" t="n">
        <v>912</v>
      </c>
    </row>
    <row r="8" spans="1:3">
      <c r="A8" s="4" t="s">
        <v>610</v>
      </c>
      <c r="B8" s="5" t="n">
        <v>527</v>
      </c>
      <c r="C8" s="5" t="n">
        <v>858</v>
      </c>
    </row>
    <row r="9" spans="1:3">
      <c r="A9" s="4" t="s">
        <v>611</v>
      </c>
      <c r="B9" s="5" t="n">
        <v>15005</v>
      </c>
      <c r="C9" s="5" t="n">
        <v>24823</v>
      </c>
    </row>
    <row r="10" spans="1:3">
      <c r="A10" s="4" t="s">
        <v>612</v>
      </c>
      <c r="B10" s="5" t="n">
        <v>1</v>
      </c>
      <c r="C10" s="5" t="n">
        <v>127</v>
      </c>
    </row>
    <row r="11" spans="1:3">
      <c r="A11" s="4" t="s">
        <v>613</v>
      </c>
      <c r="B11" s="5" t="n">
        <v>15004</v>
      </c>
      <c r="C11" s="5" t="n">
        <v>24696</v>
      </c>
    </row>
    <row r="12" spans="1:3">
      <c r="A12" s="3" t="s">
        <v>614</v>
      </c>
    </row>
    <row r="13" spans="1:3">
      <c r="A13" s="4" t="s">
        <v>615</v>
      </c>
      <c r="B13" s="5" t="n">
        <v>-544</v>
      </c>
      <c r="C13" s="5" t="n">
        <v>-754</v>
      </c>
    </row>
    <row r="14" spans="1:3">
      <c r="A14" s="4" t="s">
        <v>85</v>
      </c>
      <c r="B14" s="5" t="n">
        <v>-24016</v>
      </c>
      <c r="C14" s="5" t="n">
        <v>-29256</v>
      </c>
    </row>
    <row r="15" spans="1:3">
      <c r="A15" s="4" t="s">
        <v>616</v>
      </c>
      <c r="B15" s="5" t="n">
        <v>-24560</v>
      </c>
      <c r="C15" s="5" t="n">
        <v>-30010</v>
      </c>
    </row>
    <row r="16" spans="1:3">
      <c r="A16" s="4" t="s">
        <v>617</v>
      </c>
      <c r="B16" s="7" t="n">
        <v>-9556</v>
      </c>
      <c r="C16" s="7" t="n">
        <v>-53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3" t="s">
        <v>619</v>
      </c>
    </row>
    <row r="4" spans="1:3">
      <c r="A4" s="4" t="s">
        <v>620</v>
      </c>
      <c r="B4" s="7" t="n">
        <v>2443</v>
      </c>
      <c r="C4" s="7" t="n">
        <v>2516</v>
      </c>
    </row>
    <row r="5" spans="1:3">
      <c r="A5" s="4" t="s">
        <v>621</v>
      </c>
      <c r="B5" s="5" t="n">
        <v>10</v>
      </c>
      <c r="C5" s="5" t="n">
        <v>6</v>
      </c>
    </row>
    <row r="6" spans="1:3">
      <c r="A6" s="4" t="s">
        <v>622</v>
      </c>
      <c r="B6" s="5" t="n">
        <v>56</v>
      </c>
    </row>
    <row r="7" spans="1:3">
      <c r="A7" s="4" t="s">
        <v>622</v>
      </c>
      <c r="C7" s="5" t="n">
        <v>-79</v>
      </c>
    </row>
    <row r="8" spans="1:3">
      <c r="A8" s="4" t="s">
        <v>623</v>
      </c>
      <c r="B8" s="7" t="n">
        <v>2509</v>
      </c>
      <c r="C8" s="7" t="n">
        <v>24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24</v>
      </c>
      <c r="B1" s="2" t="s">
        <v>1</v>
      </c>
    </row>
    <row r="2" spans="1:4">
      <c r="B2" s="2" t="s">
        <v>2</v>
      </c>
      <c r="C2" s="2" t="s">
        <v>30</v>
      </c>
      <c r="D2" s="2" t="s">
        <v>77</v>
      </c>
    </row>
    <row r="3" spans="1:4">
      <c r="A3" s="3" t="s">
        <v>214</v>
      </c>
    </row>
    <row r="4" spans="1:4">
      <c r="A4" s="4" t="s">
        <v>625</v>
      </c>
      <c r="B4" s="5" t="n">
        <v>2602077</v>
      </c>
    </row>
    <row r="5" spans="1:4">
      <c r="A5" s="4" t="s">
        <v>626</v>
      </c>
      <c r="B5" s="5" t="n">
        <v>633418</v>
      </c>
    </row>
    <row r="6" spans="1:4">
      <c r="A6" s="3" t="s">
        <v>627</v>
      </c>
    </row>
    <row r="7" spans="1:4">
      <c r="A7" s="4" t="s">
        <v>628</v>
      </c>
      <c r="B7" s="5" t="n">
        <v>514287</v>
      </c>
      <c r="C7" s="5" t="n">
        <v>534428</v>
      </c>
    </row>
    <row r="8" spans="1:4">
      <c r="A8" s="4" t="s">
        <v>629</v>
      </c>
      <c r="B8" s="5" t="n">
        <v>-494852</v>
      </c>
      <c r="C8" s="5" t="n">
        <v>-20141</v>
      </c>
    </row>
    <row r="9" spans="1:4">
      <c r="A9" s="4" t="s">
        <v>630</v>
      </c>
      <c r="B9" s="5" t="n">
        <v>19435</v>
      </c>
      <c r="C9" s="5" t="n">
        <v>514287</v>
      </c>
      <c r="D9" s="5" t="n">
        <v>534428</v>
      </c>
    </row>
    <row r="10" spans="1:4">
      <c r="A10" s="3" t="s">
        <v>631</v>
      </c>
    </row>
    <row r="11" spans="1:4">
      <c r="A11" s="4" t="s">
        <v>632</v>
      </c>
      <c r="B11" s="7" t="n">
        <v>11</v>
      </c>
      <c r="C11" s="8" t="n">
        <v>10.97</v>
      </c>
    </row>
    <row r="12" spans="1:4">
      <c r="A12" s="4" t="s">
        <v>633</v>
      </c>
      <c r="B12" s="10" t="n">
        <v>11.15</v>
      </c>
      <c r="C12" s="10" t="n">
        <v>9.949999999999999</v>
      </c>
    </row>
    <row r="13" spans="1:4">
      <c r="A13" s="4" t="s">
        <v>634</v>
      </c>
      <c r="B13" s="8" t="n">
        <v>7.33</v>
      </c>
      <c r="C13" s="7" t="n">
        <v>11</v>
      </c>
      <c r="D13" s="8" t="n">
        <v>10.97</v>
      </c>
    </row>
    <row r="14" spans="1:4">
      <c r="A14" s="3" t="s">
        <v>635</v>
      </c>
    </row>
    <row r="15" spans="1:4">
      <c r="A15" s="4" t="s">
        <v>636</v>
      </c>
      <c r="B15" s="4" t="s">
        <v>637</v>
      </c>
      <c r="C15" s="4" t="s">
        <v>638</v>
      </c>
      <c r="D15" s="4" t="s">
        <v>639</v>
      </c>
    </row>
    <row r="16" spans="1:4">
      <c r="A16" s="4" t="s">
        <v>640</v>
      </c>
      <c r="B16" s="7" t="n">
        <v>280</v>
      </c>
      <c r="C16" s="7" t="n">
        <v>2414</v>
      </c>
      <c r="D16" s="7" t="n">
        <v>2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641</v>
      </c>
      <c r="B1" s="2" t="s">
        <v>642</v>
      </c>
      <c r="F1" s="2" t="s">
        <v>643</v>
      </c>
      <c r="G1" s="2" t="s">
        <v>1</v>
      </c>
    </row>
    <row r="2" spans="1:9">
      <c r="B2" s="2" t="s">
        <v>644</v>
      </c>
      <c r="C2" s="2" t="s">
        <v>645</v>
      </c>
      <c r="D2" s="2" t="s">
        <v>646</v>
      </c>
      <c r="E2" s="2" t="s">
        <v>647</v>
      </c>
      <c r="F2" s="2" t="s">
        <v>72</v>
      </c>
      <c r="G2" s="2" t="s">
        <v>2</v>
      </c>
      <c r="H2" s="2" t="s">
        <v>30</v>
      </c>
      <c r="I2" s="2" t="s">
        <v>77</v>
      </c>
    </row>
    <row r="3" spans="1:9">
      <c r="A3" s="3" t="s">
        <v>648</v>
      </c>
    </row>
    <row r="4" spans="1:9">
      <c r="A4" s="4" t="s">
        <v>649</v>
      </c>
      <c r="G4" s="5" t="n">
        <v>659842</v>
      </c>
      <c r="H4" s="5" t="n">
        <v>71882</v>
      </c>
    </row>
    <row r="5" spans="1:9">
      <c r="A5" s="4" t="s">
        <v>650</v>
      </c>
    </row>
    <row r="6" spans="1:9">
      <c r="A6" s="3" t="s">
        <v>648</v>
      </c>
    </row>
    <row r="7" spans="1:9">
      <c r="A7" s="4" t="s">
        <v>651</v>
      </c>
      <c r="C7" s="7" t="n">
        <v>15</v>
      </c>
    </row>
    <row r="8" spans="1:9">
      <c r="A8" s="4" t="s">
        <v>652</v>
      </c>
    </row>
    <row r="9" spans="1:9">
      <c r="A9" s="3" t="s">
        <v>648</v>
      </c>
    </row>
    <row r="10" spans="1:9">
      <c r="A10" s="4" t="s">
        <v>653</v>
      </c>
      <c r="G10" s="7" t="n">
        <v>1100</v>
      </c>
    </row>
    <row r="11" spans="1:9">
      <c r="A11" s="4" t="s">
        <v>654</v>
      </c>
    </row>
    <row r="12" spans="1:9">
      <c r="A12" s="3" t="s">
        <v>648</v>
      </c>
    </row>
    <row r="13" spans="1:9">
      <c r="A13" s="4" t="s">
        <v>655</v>
      </c>
      <c r="G13" s="4" t="s">
        <v>656</v>
      </c>
    </row>
    <row r="14" spans="1:9">
      <c r="A14" s="4" t="s">
        <v>657</v>
      </c>
    </row>
    <row r="15" spans="1:9">
      <c r="A15" s="3" t="s">
        <v>648</v>
      </c>
    </row>
    <row r="16" spans="1:9">
      <c r="A16" s="4" t="s">
        <v>658</v>
      </c>
      <c r="B16" s="5" t="n">
        <v>14980</v>
      </c>
    </row>
    <row r="17" spans="1:9">
      <c r="A17" s="4" t="s">
        <v>653</v>
      </c>
      <c r="G17" s="7" t="n">
        <v>241</v>
      </c>
      <c r="H17" s="7" t="n">
        <v>285</v>
      </c>
      <c r="I17" s="7" t="n">
        <v>285</v>
      </c>
    </row>
    <row r="18" spans="1:9">
      <c r="A18" s="4" t="s">
        <v>659</v>
      </c>
      <c r="G18" s="7" t="n">
        <v>0</v>
      </c>
      <c r="H18" s="5" t="n">
        <v>0</v>
      </c>
    </row>
    <row r="19" spans="1:9">
      <c r="A19" s="4" t="s">
        <v>660</v>
      </c>
    </row>
    <row r="20" spans="1:9">
      <c r="A20" s="3" t="s">
        <v>648</v>
      </c>
    </row>
    <row r="21" spans="1:9">
      <c r="A21" s="4" t="s">
        <v>655</v>
      </c>
      <c r="G21" s="4" t="s">
        <v>378</v>
      </c>
    </row>
    <row r="22" spans="1:9">
      <c r="A22" s="4" t="s">
        <v>661</v>
      </c>
    </row>
    <row r="23" spans="1:9">
      <c r="A23" s="3" t="s">
        <v>648</v>
      </c>
    </row>
    <row r="24" spans="1:9">
      <c r="A24" s="4" t="s">
        <v>658</v>
      </c>
      <c r="E24" s="5" t="n">
        <v>38732</v>
      </c>
    </row>
    <row r="25" spans="1:9">
      <c r="A25" s="4" t="s">
        <v>653</v>
      </c>
      <c r="G25" s="7" t="n">
        <v>102</v>
      </c>
      <c r="H25" s="5" t="n">
        <v>117</v>
      </c>
      <c r="I25" s="5" t="n">
        <v>129</v>
      </c>
    </row>
    <row r="26" spans="1:9">
      <c r="A26" s="4" t="s">
        <v>659</v>
      </c>
      <c r="G26" s="5" t="n">
        <v>0</v>
      </c>
      <c r="H26" s="5" t="n">
        <v>110</v>
      </c>
    </row>
    <row r="27" spans="1:9">
      <c r="A27" s="4" t="s">
        <v>662</v>
      </c>
    </row>
    <row r="28" spans="1:9">
      <c r="A28" s="3" t="s">
        <v>648</v>
      </c>
    </row>
    <row r="29" spans="1:9">
      <c r="A29" s="4" t="s">
        <v>658</v>
      </c>
      <c r="D29" s="5" t="n">
        <v>43208</v>
      </c>
    </row>
    <row r="30" spans="1:9">
      <c r="A30" s="4" t="s">
        <v>653</v>
      </c>
      <c r="G30" s="5" t="n">
        <v>86</v>
      </c>
      <c r="H30" s="5" t="n">
        <v>111</v>
      </c>
      <c r="I30" s="5" t="n">
        <v>104</v>
      </c>
    </row>
    <row r="31" spans="1:9">
      <c r="A31" s="4" t="s">
        <v>659</v>
      </c>
      <c r="G31" s="5" t="n">
        <v>101</v>
      </c>
      <c r="H31" s="5" t="n">
        <v>209</v>
      </c>
    </row>
    <row r="32" spans="1:9">
      <c r="A32" s="4" t="s">
        <v>663</v>
      </c>
    </row>
    <row r="33" spans="1:9">
      <c r="A33" s="3" t="s">
        <v>648</v>
      </c>
    </row>
    <row r="34" spans="1:9">
      <c r="A34" s="4" t="s">
        <v>658</v>
      </c>
      <c r="C34" s="5" t="n">
        <v>146564</v>
      </c>
    </row>
    <row r="35" spans="1:9">
      <c r="A35" s="4" t="s">
        <v>653</v>
      </c>
      <c r="G35" s="5" t="n">
        <v>360</v>
      </c>
      <c r="H35" s="5" t="n">
        <v>875</v>
      </c>
      <c r="I35" s="5" t="n">
        <v>0</v>
      </c>
    </row>
    <row r="36" spans="1:9">
      <c r="A36" s="4" t="s">
        <v>659</v>
      </c>
      <c r="G36" s="5" t="n">
        <v>841</v>
      </c>
      <c r="H36" s="5" t="n">
        <v>1398</v>
      </c>
    </row>
    <row r="37" spans="1:9">
      <c r="A37" s="4" t="s">
        <v>664</v>
      </c>
    </row>
    <row r="38" spans="1:9">
      <c r="A38" s="3" t="s">
        <v>648</v>
      </c>
    </row>
    <row r="39" spans="1:9">
      <c r="A39" s="4" t="s">
        <v>658</v>
      </c>
      <c r="C39" s="5" t="n">
        <v>500000</v>
      </c>
    </row>
    <row r="40" spans="1:9">
      <c r="A40" s="4" t="s">
        <v>653</v>
      </c>
      <c r="G40" s="5" t="n">
        <v>1112</v>
      </c>
      <c r="H40" s="5" t="n">
        <v>0</v>
      </c>
      <c r="I40" s="7" t="n">
        <v>0</v>
      </c>
    </row>
    <row r="41" spans="1:9">
      <c r="A41" s="4" t="s">
        <v>659</v>
      </c>
      <c r="G41" s="5" t="n">
        <v>2423</v>
      </c>
      <c r="H41" s="7" t="n">
        <v>0</v>
      </c>
    </row>
    <row r="42" spans="1:9">
      <c r="A42" s="4" t="s">
        <v>665</v>
      </c>
    </row>
    <row r="43" spans="1:9">
      <c r="A43" s="3" t="s">
        <v>648</v>
      </c>
    </row>
    <row r="44" spans="1:9">
      <c r="A44" s="4" t="s">
        <v>653</v>
      </c>
      <c r="G44" s="5" t="n">
        <v>1100</v>
      </c>
    </row>
    <row r="45" spans="1:9">
      <c r="A45" s="4" t="s">
        <v>659</v>
      </c>
      <c r="G45" s="7" t="n">
        <v>2400</v>
      </c>
    </row>
    <row r="46" spans="1:9">
      <c r="A46" s="4" t="s">
        <v>649</v>
      </c>
      <c r="C46" s="5" t="n">
        <v>500000</v>
      </c>
    </row>
    <row r="47" spans="1:9">
      <c r="A47" s="4" t="s">
        <v>666</v>
      </c>
      <c r="C47" s="7" t="n">
        <v>5</v>
      </c>
    </row>
    <row r="48" spans="1:9">
      <c r="A48" s="4" t="s">
        <v>667</v>
      </c>
      <c r="C48" s="5" t="n">
        <v>0</v>
      </c>
    </row>
    <row r="49" spans="1:9">
      <c r="A49" s="4" t="s">
        <v>668</v>
      </c>
      <c r="C49" s="4" t="s">
        <v>669</v>
      </c>
    </row>
    <row r="50" spans="1:9">
      <c r="A50" s="4" t="s">
        <v>670</v>
      </c>
      <c r="C50" s="4" t="s">
        <v>671</v>
      </c>
    </row>
    <row r="51" spans="1:9">
      <c r="A51" s="4" t="s">
        <v>672</v>
      </c>
      <c r="C51" s="4" t="s">
        <v>673</v>
      </c>
    </row>
    <row r="52" spans="1:9">
      <c r="A52" s="4" t="s">
        <v>674</v>
      </c>
    </row>
    <row r="53" spans="1:9">
      <c r="A53" s="3" t="s">
        <v>648</v>
      </c>
    </row>
    <row r="54" spans="1:9">
      <c r="A54" s="4" t="s">
        <v>655</v>
      </c>
      <c r="F54" s="4" t="s">
        <v>675</v>
      </c>
    </row>
    <row r="55" spans="1:9">
      <c r="A55" s="4" t="s">
        <v>672</v>
      </c>
      <c r="C55" s="4" t="s">
        <v>671</v>
      </c>
      <c r="F55" s="4" t="s">
        <v>529</v>
      </c>
    </row>
  </sheetData>
  <mergeCells count="3">
    <mergeCell ref="A1:A2"/>
    <mergeCell ref="B1:E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8</v>
      </c>
      <c r="B1" s="2" t="s">
        <v>1</v>
      </c>
    </row>
    <row r="2" spans="1:4">
      <c r="B2" s="2" t="s">
        <v>2</v>
      </c>
      <c r="C2" s="2" t="s">
        <v>30</v>
      </c>
      <c r="D2" s="2" t="s">
        <v>77</v>
      </c>
    </row>
    <row r="3" spans="1:4">
      <c r="A3" s="3" t="s">
        <v>169</v>
      </c>
    </row>
    <row r="4" spans="1:4">
      <c r="A4" s="4" t="s">
        <v>170</v>
      </c>
      <c r="B4" s="7" t="n">
        <v>0</v>
      </c>
      <c r="C4" s="7" t="n">
        <v>106000</v>
      </c>
      <c r="D4" s="7" t="n">
        <v>62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6</v>
      </c>
      <c r="B1" s="2" t="s">
        <v>642</v>
      </c>
      <c r="C1" s="2" t="s">
        <v>643</v>
      </c>
    </row>
    <row r="2" spans="1:3">
      <c r="B2" s="2" t="s">
        <v>645</v>
      </c>
      <c r="C2" s="2" t="s">
        <v>72</v>
      </c>
    </row>
    <row r="3" spans="1:3">
      <c r="A3" s="4" t="s">
        <v>677</v>
      </c>
    </row>
    <row r="4" spans="1:3">
      <c r="A4" s="3" t="s">
        <v>648</v>
      </c>
    </row>
    <row r="5" spans="1:3">
      <c r="A5" s="4" t="s">
        <v>678</v>
      </c>
      <c r="B5" s="7" t="n">
        <v>5</v>
      </c>
    </row>
    <row r="6" spans="1:3">
      <c r="A6" s="4" t="s">
        <v>672</v>
      </c>
      <c r="B6" s="4" t="s">
        <v>671</v>
      </c>
      <c r="C6" s="4" t="s">
        <v>529</v>
      </c>
    </row>
    <row r="7" spans="1:3">
      <c r="A7" s="4" t="s">
        <v>679</v>
      </c>
    </row>
    <row r="8" spans="1:3">
      <c r="A8" s="3" t="s">
        <v>648</v>
      </c>
    </row>
    <row r="9" spans="1:3">
      <c r="A9" s="4" t="s">
        <v>678</v>
      </c>
      <c r="B9" s="7" t="n">
        <v>5</v>
      </c>
    </row>
    <row r="10" spans="1:3">
      <c r="A10" s="4" t="s">
        <v>672</v>
      </c>
      <c r="B10" s="4" t="s">
        <v>680</v>
      </c>
    </row>
    <row r="11" spans="1:3">
      <c r="A11" s="4" t="s">
        <v>681</v>
      </c>
    </row>
    <row r="12" spans="1:3">
      <c r="A12" s="3" t="s">
        <v>648</v>
      </c>
    </row>
    <row r="13" spans="1:3">
      <c r="A13" s="4" t="s">
        <v>678</v>
      </c>
      <c r="B13" s="7" t="n">
        <v>10</v>
      </c>
    </row>
    <row r="14" spans="1:3">
      <c r="A14" s="4" t="s">
        <v>672</v>
      </c>
      <c r="B14" s="4" t="s">
        <v>529</v>
      </c>
    </row>
    <row r="15" spans="1:3">
      <c r="A15" s="4" t="s">
        <v>682</v>
      </c>
    </row>
    <row r="16" spans="1:3">
      <c r="A16" s="3" t="s">
        <v>648</v>
      </c>
    </row>
    <row r="17" spans="1:3">
      <c r="A17" s="4" t="s">
        <v>678</v>
      </c>
      <c r="B17" s="7" t="n">
        <v>15</v>
      </c>
    </row>
    <row r="18" spans="1:3">
      <c r="A18" s="4" t="s">
        <v>672</v>
      </c>
      <c r="B18" s="4" t="s">
        <v>683</v>
      </c>
    </row>
    <row r="19" spans="1:3">
      <c r="A19" s="4" t="s">
        <v>684</v>
      </c>
    </row>
    <row r="20" spans="1:3">
      <c r="A20" s="3" t="s">
        <v>648</v>
      </c>
    </row>
    <row r="21" spans="1:3">
      <c r="A21" s="4" t="s">
        <v>678</v>
      </c>
      <c r="B21" s="7" t="n">
        <v>20</v>
      </c>
    </row>
    <row r="22" spans="1:3">
      <c r="A22" s="4" t="s">
        <v>672</v>
      </c>
      <c r="B22" s="4" t="s">
        <v>5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5" t="n">
        <v>136171</v>
      </c>
      <c r="C4" s="5" t="n">
        <v>91529</v>
      </c>
    </row>
    <row r="5" spans="1:3">
      <c r="A5" s="4" t="s">
        <v>688</v>
      </c>
      <c r="B5" s="5" t="n">
        <v>659842</v>
      </c>
      <c r="C5" s="5" t="n">
        <v>71882</v>
      </c>
    </row>
    <row r="6" spans="1:3">
      <c r="A6" s="4" t="s">
        <v>689</v>
      </c>
      <c r="B6" s="5" t="n">
        <v>-96514</v>
      </c>
      <c r="C6" s="5" t="n">
        <v>-27240</v>
      </c>
    </row>
    <row r="7" spans="1:3">
      <c r="A7" s="4" t="s">
        <v>690</v>
      </c>
      <c r="B7" s="5" t="n">
        <v>-13500</v>
      </c>
    </row>
    <row r="8" spans="1:3">
      <c r="A8" s="4" t="s">
        <v>691</v>
      </c>
      <c r="B8" s="5" t="n">
        <v>685999</v>
      </c>
      <c r="C8" s="5" t="n">
        <v>136171</v>
      </c>
    </row>
    <row r="9" spans="1:3">
      <c r="A9" s="3" t="s">
        <v>692</v>
      </c>
    </row>
    <row r="10" spans="1:3">
      <c r="A10" s="4" t="s">
        <v>693</v>
      </c>
      <c r="B10" s="8" t="n">
        <v>12.42</v>
      </c>
      <c r="C10" s="8" t="n">
        <v>14.47</v>
      </c>
    </row>
    <row r="11" spans="1:3">
      <c r="A11" s="4" t="s">
        <v>694</v>
      </c>
      <c r="B11" s="10" t="n">
        <v>15.11</v>
      </c>
      <c r="C11" s="10" t="n">
        <v>9.92</v>
      </c>
    </row>
    <row r="12" spans="1:3">
      <c r="A12" s="4" t="s">
        <v>695</v>
      </c>
      <c r="B12" s="10" t="n">
        <v>13.17</v>
      </c>
      <c r="C12" s="10" t="n">
        <v>12.68</v>
      </c>
    </row>
    <row r="13" spans="1:3">
      <c r="A13" s="4" t="s">
        <v>696</v>
      </c>
      <c r="B13" s="10" t="n">
        <v>14.28</v>
      </c>
    </row>
    <row r="14" spans="1:3">
      <c r="A14" s="4" t="s">
        <v>697</v>
      </c>
      <c r="B14" s="8" t="n">
        <v>14.52</v>
      </c>
      <c r="C14" s="8" t="n">
        <v>12.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7</v>
      </c>
    </row>
    <row r="3" spans="1:4">
      <c r="A3" s="4" t="s">
        <v>101</v>
      </c>
    </row>
    <row r="4" spans="1:4">
      <c r="A4" s="3" t="s">
        <v>648</v>
      </c>
    </row>
    <row r="5" spans="1:4">
      <c r="A5" s="4" t="s">
        <v>699</v>
      </c>
      <c r="B5" s="5" t="n">
        <v>26153</v>
      </c>
      <c r="C5" s="5" t="n">
        <v>39805</v>
      </c>
      <c r="D5" s="5" t="n">
        <v>41141</v>
      </c>
    </row>
    <row r="6" spans="1:4">
      <c r="A6" s="4" t="s">
        <v>700</v>
      </c>
    </row>
    <row r="7" spans="1:4">
      <c r="A7" s="3" t="s">
        <v>648</v>
      </c>
    </row>
    <row r="8" spans="1:4">
      <c r="A8" s="4" t="s">
        <v>517</v>
      </c>
      <c r="B8" s="4" t="s">
        <v>701</v>
      </c>
    </row>
    <row r="9" spans="1:4">
      <c r="A9" s="4" t="s">
        <v>702</v>
      </c>
      <c r="B9" s="4" t="s">
        <v>703</v>
      </c>
    </row>
    <row r="10" spans="1:4">
      <c r="A10" s="4" t="s">
        <v>704</v>
      </c>
      <c r="B10" s="4" t="s">
        <v>705</v>
      </c>
    </row>
    <row r="11" spans="1:4">
      <c r="A11" s="4" t="s">
        <v>706</v>
      </c>
      <c r="B11" s="7" t="n">
        <v>25000</v>
      </c>
    </row>
    <row r="12" spans="1:4">
      <c r="A12" s="4" t="s">
        <v>707</v>
      </c>
      <c r="B12" s="5" t="n">
        <v>150026</v>
      </c>
    </row>
    <row r="13" spans="1:4">
      <c r="A13" s="4" t="s">
        <v>708</v>
      </c>
      <c r="B13" s="8" t="n">
        <v>16.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09</v>
      </c>
      <c r="B1" s="2" t="s">
        <v>69</v>
      </c>
      <c r="H1" s="2" t="s">
        <v>70</v>
      </c>
      <c r="J1" s="2" t="s">
        <v>1</v>
      </c>
    </row>
    <row r="2" spans="1:12">
      <c r="B2" s="2" t="s">
        <v>72</v>
      </c>
      <c r="C2" s="2" t="s">
        <v>4</v>
      </c>
      <c r="D2" s="2" t="s">
        <v>73</v>
      </c>
      <c r="E2" s="2" t="s">
        <v>74</v>
      </c>
      <c r="F2" s="2" t="s">
        <v>75</v>
      </c>
      <c r="G2" s="2" t="s">
        <v>76</v>
      </c>
      <c r="H2" s="2" t="s">
        <v>2</v>
      </c>
      <c r="I2" s="2" t="s">
        <v>30</v>
      </c>
      <c r="J2" s="2" t="s">
        <v>2</v>
      </c>
      <c r="K2" s="2" t="s">
        <v>30</v>
      </c>
      <c r="L2" s="2" t="s">
        <v>77</v>
      </c>
    </row>
    <row r="3" spans="1:12">
      <c r="A3" s="3" t="s">
        <v>220</v>
      </c>
    </row>
    <row r="4" spans="1:12">
      <c r="A4" s="4" t="s">
        <v>92</v>
      </c>
      <c r="B4" s="7" t="n">
        <v>4757</v>
      </c>
      <c r="C4" s="7" t="n">
        <v>6986</v>
      </c>
      <c r="D4" s="7" t="n">
        <v>4817</v>
      </c>
      <c r="E4" s="7" t="n">
        <v>2411</v>
      </c>
      <c r="F4" s="7" t="n">
        <v>1831</v>
      </c>
      <c r="G4" s="7" t="n">
        <v>-1726</v>
      </c>
      <c r="H4" s="7" t="n">
        <v>11850</v>
      </c>
      <c r="I4" s="7" t="n">
        <v>3498</v>
      </c>
      <c r="J4" s="7" t="n">
        <v>28410</v>
      </c>
      <c r="K4" s="7" t="n">
        <v>6014</v>
      </c>
      <c r="L4" s="7" t="n">
        <v>1410</v>
      </c>
    </row>
    <row r="5" spans="1:12">
      <c r="A5" s="4" t="s">
        <v>710</v>
      </c>
      <c r="B5" s="5" t="n">
        <v>52</v>
      </c>
      <c r="C5" s="5" t="n">
        <v>52</v>
      </c>
      <c r="D5" s="5" t="n">
        <v>53</v>
      </c>
      <c r="E5" s="5" t="n">
        <v>75</v>
      </c>
      <c r="F5" s="5" t="n">
        <v>0</v>
      </c>
      <c r="G5" s="5" t="n">
        <v>42</v>
      </c>
      <c r="H5" s="5" t="n">
        <v>130</v>
      </c>
      <c r="I5" s="5" t="n">
        <v>55</v>
      </c>
      <c r="J5" s="5" t="n">
        <v>287</v>
      </c>
      <c r="K5" s="5" t="n">
        <v>172</v>
      </c>
      <c r="L5" s="5" t="n">
        <v>160</v>
      </c>
    </row>
    <row r="6" spans="1:12">
      <c r="A6" s="4" t="s">
        <v>94</v>
      </c>
      <c r="B6" s="7" t="n">
        <v>4705</v>
      </c>
      <c r="C6" s="7" t="n">
        <v>6934</v>
      </c>
      <c r="D6" s="7" t="n">
        <v>4764</v>
      </c>
      <c r="E6" s="7" t="n">
        <v>2336</v>
      </c>
      <c r="F6" s="7" t="n">
        <v>1831</v>
      </c>
      <c r="G6" s="7" t="n">
        <v>-1768</v>
      </c>
      <c r="H6" s="7" t="n">
        <v>11720</v>
      </c>
      <c r="I6" s="7" t="n">
        <v>3443</v>
      </c>
      <c r="J6" s="7" t="n">
        <v>28123</v>
      </c>
      <c r="K6" s="7" t="n">
        <v>5842</v>
      </c>
      <c r="L6" s="7" t="n">
        <v>1250</v>
      </c>
    </row>
    <row r="7" spans="1:12">
      <c r="A7" s="4" t="s">
        <v>711</v>
      </c>
      <c r="B7" s="5" t="n">
        <v>22686</v>
      </c>
      <c r="C7" s="5" t="n">
        <v>22506</v>
      </c>
      <c r="D7" s="5" t="n">
        <v>22353</v>
      </c>
      <c r="E7" s="5" t="n">
        <v>22267</v>
      </c>
      <c r="F7" s="5" t="n">
        <v>22246</v>
      </c>
      <c r="G7" s="5" t="n">
        <v>22225</v>
      </c>
      <c r="H7" s="5" t="n">
        <v>22887</v>
      </c>
      <c r="I7" s="5" t="n">
        <v>22285</v>
      </c>
      <c r="J7" s="5" t="n">
        <v>22662</v>
      </c>
      <c r="K7" s="5" t="n">
        <v>22258</v>
      </c>
      <c r="L7" s="5" t="n">
        <v>22146</v>
      </c>
    </row>
    <row r="8" spans="1:12">
      <c r="A8" s="4" t="s">
        <v>712</v>
      </c>
      <c r="J8" s="5" t="n">
        <v>260</v>
      </c>
      <c r="K8" s="5" t="n">
        <v>258</v>
      </c>
      <c r="L8" s="5" t="n">
        <v>262</v>
      </c>
    </row>
    <row r="9" spans="1:12">
      <c r="A9" s="4" t="s">
        <v>713</v>
      </c>
      <c r="B9" s="5" t="n">
        <v>22970</v>
      </c>
      <c r="C9" s="5" t="n">
        <v>22832</v>
      </c>
      <c r="D9" s="5" t="n">
        <v>22892</v>
      </c>
      <c r="E9" s="5" t="n">
        <v>22550</v>
      </c>
      <c r="F9" s="5" t="n">
        <v>22419</v>
      </c>
      <c r="G9" s="5" t="n">
        <v>22225</v>
      </c>
      <c r="H9" s="5" t="n">
        <v>23099</v>
      </c>
      <c r="I9" s="5" t="n">
        <v>22603</v>
      </c>
      <c r="J9" s="5" t="n">
        <v>22922</v>
      </c>
      <c r="K9" s="5" t="n">
        <v>22516</v>
      </c>
      <c r="L9" s="5" t="n">
        <v>22408</v>
      </c>
    </row>
    <row r="10" spans="1:12">
      <c r="A10" s="4" t="s">
        <v>714</v>
      </c>
      <c r="J10" s="5" t="n">
        <v>0</v>
      </c>
      <c r="K10" s="5" t="n">
        <v>0</v>
      </c>
      <c r="L10" s="5" t="n">
        <v>0</v>
      </c>
    </row>
    <row r="11" spans="1:12">
      <c r="A11" s="4" t="s">
        <v>95</v>
      </c>
      <c r="B11" s="8" t="n">
        <v>0.21</v>
      </c>
      <c r="C11" s="8" t="n">
        <v>0.31</v>
      </c>
      <c r="D11" s="8" t="n">
        <v>0.21</v>
      </c>
      <c r="E11" s="8" t="n">
        <v>0.1</v>
      </c>
      <c r="F11" s="8" t="n">
        <v>0.08</v>
      </c>
      <c r="G11" s="8" t="n">
        <v>-0.08</v>
      </c>
      <c r="H11" s="8" t="n">
        <v>0.51</v>
      </c>
      <c r="I11" s="8" t="n">
        <v>0.15</v>
      </c>
      <c r="J11" s="8" t="n">
        <v>1.24</v>
      </c>
      <c r="K11" s="8" t="n">
        <v>0.26</v>
      </c>
      <c r="L11" s="8" t="n">
        <v>0.06</v>
      </c>
    </row>
    <row r="12" spans="1:12">
      <c r="A12" s="4" t="s">
        <v>96</v>
      </c>
      <c r="B12" s="8" t="n">
        <v>0.21</v>
      </c>
      <c r="C12" s="8" t="n">
        <v>0.3</v>
      </c>
      <c r="D12" s="8" t="n">
        <v>0.21</v>
      </c>
      <c r="E12" s="8" t="n">
        <v>0.1</v>
      </c>
      <c r="F12" s="8" t="n">
        <v>0.08</v>
      </c>
      <c r="G12" s="8" t="n">
        <v>-0.08</v>
      </c>
      <c r="H12" s="8" t="n">
        <v>0.51</v>
      </c>
      <c r="I12" s="8" t="n">
        <v>0.15</v>
      </c>
      <c r="J12" s="8" t="n">
        <v>1.23</v>
      </c>
      <c r="K12" s="8" t="n">
        <v>0.26</v>
      </c>
      <c r="L12" s="8" t="n">
        <v>0.06</v>
      </c>
    </row>
  </sheetData>
  <mergeCells count="4">
    <mergeCell ref="A1:A2"/>
    <mergeCell ref="B1:G1"/>
    <mergeCell ref="H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5"/>
    <col customWidth="1" max="12" min="12" width="16"/>
    <col customWidth="1" max="13" min="13" width="14"/>
    <col customWidth="1" max="14" min="14" width="14"/>
  </cols>
  <sheetData>
    <row r="1" spans="1:14">
      <c r="A1" s="1" t="s">
        <v>715</v>
      </c>
      <c r="B1" s="2" t="s">
        <v>69</v>
      </c>
      <c r="H1" s="2" t="s">
        <v>70</v>
      </c>
      <c r="J1" s="2" t="s">
        <v>71</v>
      </c>
      <c r="K1" s="2" t="s">
        <v>643</v>
      </c>
      <c r="L1" s="2" t="s">
        <v>1</v>
      </c>
    </row>
    <row r="2" spans="1:14">
      <c r="B2" s="2" t="s">
        <v>72</v>
      </c>
      <c r="C2" s="2" t="s">
        <v>4</v>
      </c>
      <c r="D2" s="2" t="s">
        <v>73</v>
      </c>
      <c r="E2" s="2" t="s">
        <v>74</v>
      </c>
      <c r="F2" s="2" t="s">
        <v>75</v>
      </c>
      <c r="G2" s="2" t="s">
        <v>76</v>
      </c>
      <c r="H2" s="2" t="s">
        <v>2</v>
      </c>
      <c r="I2" s="2" t="s">
        <v>30</v>
      </c>
      <c r="J2" s="2" t="s">
        <v>4</v>
      </c>
      <c r="K2" s="2" t="s">
        <v>72</v>
      </c>
      <c r="L2" s="2" t="s">
        <v>2</v>
      </c>
      <c r="M2" s="2" t="s">
        <v>30</v>
      </c>
      <c r="N2" s="2" t="s">
        <v>77</v>
      </c>
    </row>
    <row r="3" spans="1:14">
      <c r="A3" s="3" t="s">
        <v>716</v>
      </c>
    </row>
    <row r="4" spans="1:14">
      <c r="A4" s="4" t="s">
        <v>717</v>
      </c>
      <c r="B4" s="7" t="n">
        <v>3079</v>
      </c>
      <c r="C4" s="7" t="n">
        <v>3027</v>
      </c>
      <c r="D4" s="7" t="n">
        <v>5006</v>
      </c>
      <c r="E4" s="7" t="n">
        <v>-1440</v>
      </c>
      <c r="F4" s="7" t="n">
        <v>142</v>
      </c>
      <c r="G4" s="7" t="n">
        <v>58</v>
      </c>
      <c r="H4" s="7" t="n">
        <v>-172</v>
      </c>
      <c r="I4" s="7" t="n">
        <v>-176</v>
      </c>
      <c r="J4" s="7" t="n">
        <v>-900</v>
      </c>
      <c r="L4" s="7" t="n">
        <v>10940</v>
      </c>
      <c r="M4" s="7" t="n">
        <v>-1416</v>
      </c>
      <c r="N4" s="7" t="n">
        <v>1297</v>
      </c>
    </row>
    <row r="5" spans="1:14">
      <c r="A5" s="4" t="s">
        <v>718</v>
      </c>
      <c r="B5" s="7" t="n">
        <v>3100</v>
      </c>
      <c r="K5" s="7" t="n">
        <v>3100</v>
      </c>
    </row>
    <row r="6" spans="1:14">
      <c r="A6" s="4" t="s">
        <v>719</v>
      </c>
    </row>
    <row r="7" spans="1:14">
      <c r="A7" s="3" t="s">
        <v>716</v>
      </c>
    </row>
    <row r="8" spans="1:14">
      <c r="A8" s="4" t="s">
        <v>717</v>
      </c>
      <c r="K8" s="7" t="n">
        <v>5100</v>
      </c>
      <c r="L8" s="7" t="n">
        <v>3600</v>
      </c>
    </row>
  </sheetData>
  <mergeCells count="4">
    <mergeCell ref="A1:A2"/>
    <mergeCell ref="B1:G1"/>
    <mergeCell ref="H1:I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720</v>
      </c>
      <c r="B1" s="2" t="s">
        <v>69</v>
      </c>
      <c r="H1" s="2" t="s">
        <v>70</v>
      </c>
      <c r="J1" s="2" t="s">
        <v>71</v>
      </c>
      <c r="K1" s="2" t="s">
        <v>1</v>
      </c>
    </row>
    <row r="2" spans="1:13">
      <c r="B2" s="2" t="s">
        <v>72</v>
      </c>
      <c r="C2" s="2" t="s">
        <v>4</v>
      </c>
      <c r="D2" s="2" t="s">
        <v>73</v>
      </c>
      <c r="E2" s="2" t="s">
        <v>74</v>
      </c>
      <c r="F2" s="2" t="s">
        <v>75</v>
      </c>
      <c r="G2" s="2" t="s">
        <v>76</v>
      </c>
      <c r="H2" s="2" t="s">
        <v>2</v>
      </c>
      <c r="I2" s="2" t="s">
        <v>30</v>
      </c>
      <c r="J2" s="2" t="s">
        <v>4</v>
      </c>
      <c r="K2" s="2" t="s">
        <v>2</v>
      </c>
      <c r="L2" s="2" t="s">
        <v>30</v>
      </c>
      <c r="M2" s="2" t="s">
        <v>77</v>
      </c>
    </row>
    <row r="3" spans="1:13">
      <c r="A3" s="3" t="s">
        <v>78</v>
      </c>
    </row>
    <row r="4" spans="1:13">
      <c r="A4" s="4" t="s">
        <v>79</v>
      </c>
      <c r="B4" s="7" t="n">
        <v>29283</v>
      </c>
      <c r="C4" s="7" t="n">
        <v>31832</v>
      </c>
      <c r="D4" s="7" t="n">
        <v>26980</v>
      </c>
      <c r="E4" s="7" t="n">
        <v>27183</v>
      </c>
      <c r="F4" s="7" t="n">
        <v>24695</v>
      </c>
      <c r="G4" s="7" t="n">
        <v>23704</v>
      </c>
      <c r="H4" s="7" t="n">
        <v>43863</v>
      </c>
      <c r="I4" s="7" t="n">
        <v>36147</v>
      </c>
      <c r="K4" s="7" t="n">
        <v>131958</v>
      </c>
      <c r="L4" s="7" t="n">
        <v>111729</v>
      </c>
      <c r="M4" s="7" t="n">
        <v>134320</v>
      </c>
    </row>
    <row r="5" spans="1:13">
      <c r="A5" s="4" t="s">
        <v>80</v>
      </c>
      <c r="B5" s="5" t="n">
        <v>54048</v>
      </c>
      <c r="C5" s="5" t="n">
        <v>54550</v>
      </c>
      <c r="D5" s="5" t="n">
        <v>53473</v>
      </c>
      <c r="E5" s="5" t="n">
        <v>54690</v>
      </c>
      <c r="F5" s="5" t="n">
        <v>55857</v>
      </c>
      <c r="G5" s="5" t="n">
        <v>54749</v>
      </c>
      <c r="H5" s="5" t="n">
        <v>71928</v>
      </c>
      <c r="I5" s="5" t="n">
        <v>70602</v>
      </c>
      <c r="K5" s="5" t="n">
        <v>233999</v>
      </c>
      <c r="L5" s="5" t="n">
        <v>235898</v>
      </c>
      <c r="M5" s="5" t="n">
        <v>215698</v>
      </c>
    </row>
    <row r="6" spans="1:13">
      <c r="A6" s="4" t="s">
        <v>81</v>
      </c>
      <c r="B6" s="5" t="n">
        <v>83331</v>
      </c>
      <c r="C6" s="5" t="n">
        <v>86382</v>
      </c>
      <c r="D6" s="5" t="n">
        <v>80453</v>
      </c>
      <c r="E6" s="5" t="n">
        <v>81873</v>
      </c>
      <c r="F6" s="5" t="n">
        <v>80552</v>
      </c>
      <c r="G6" s="5" t="n">
        <v>78453</v>
      </c>
      <c r="H6" s="5" t="n">
        <v>115791</v>
      </c>
      <c r="I6" s="5" t="n">
        <v>106749</v>
      </c>
      <c r="K6" s="5" t="n">
        <v>365957</v>
      </c>
      <c r="L6" s="5" t="n">
        <v>347627</v>
      </c>
      <c r="M6" s="5" t="n">
        <v>350018</v>
      </c>
    </row>
    <row r="7" spans="1:13">
      <c r="A7" s="3" t="s">
        <v>82</v>
      </c>
    </row>
    <row r="8" spans="1:13">
      <c r="A8" s="4" t="s">
        <v>83</v>
      </c>
      <c r="B8" s="5" t="n">
        <v>63650</v>
      </c>
      <c r="C8" s="5" t="n">
        <v>63270</v>
      </c>
      <c r="D8" s="5" t="n">
        <v>61290</v>
      </c>
      <c r="E8" s="5" t="n">
        <v>61696</v>
      </c>
      <c r="F8" s="5" t="n">
        <v>61711</v>
      </c>
      <c r="G8" s="5" t="n">
        <v>64247</v>
      </c>
      <c r="H8" s="5" t="n">
        <v>87892</v>
      </c>
      <c r="I8" s="5" t="n">
        <v>79849</v>
      </c>
      <c r="K8" s="5" t="n">
        <v>276102</v>
      </c>
      <c r="L8" s="5" t="n">
        <v>267503</v>
      </c>
      <c r="M8" s="5" t="n">
        <v>280708</v>
      </c>
    </row>
    <row r="9" spans="1:13">
      <c r="A9" s="4" t="s">
        <v>84</v>
      </c>
      <c r="B9" s="5" t="n">
        <v>10955</v>
      </c>
      <c r="C9" s="5" t="n">
        <v>10575</v>
      </c>
      <c r="D9" s="5" t="n">
        <v>12341</v>
      </c>
      <c r="E9" s="5" t="n">
        <v>10726</v>
      </c>
      <c r="F9" s="5" t="n">
        <v>11521</v>
      </c>
      <c r="G9" s="5" t="n">
        <v>12208</v>
      </c>
      <c r="H9" s="5" t="n">
        <v>13530</v>
      </c>
      <c r="I9" s="5" t="n">
        <v>15368</v>
      </c>
      <c r="K9" s="5" t="n">
        <v>47401</v>
      </c>
      <c r="L9" s="5" t="n">
        <v>49823</v>
      </c>
      <c r="M9" s="5" t="n">
        <v>45269</v>
      </c>
    </row>
    <row r="10" spans="1:13">
      <c r="A10" s="4" t="s">
        <v>85</v>
      </c>
      <c r="B10" s="5" t="n">
        <v>4186</v>
      </c>
      <c r="C10" s="5" t="n">
        <v>4184</v>
      </c>
      <c r="D10" s="5" t="n">
        <v>4132</v>
      </c>
      <c r="E10" s="5" t="n">
        <v>4196</v>
      </c>
      <c r="F10" s="5" t="n">
        <v>4118</v>
      </c>
      <c r="G10" s="5" t="n">
        <v>4128</v>
      </c>
      <c r="H10" s="5" t="n">
        <v>5465</v>
      </c>
      <c r="I10" s="5" t="n">
        <v>5549</v>
      </c>
      <c r="K10" s="5" t="n">
        <v>17967</v>
      </c>
      <c r="L10" s="5" t="n">
        <v>17991</v>
      </c>
      <c r="M10" s="5" t="n">
        <v>17197</v>
      </c>
    </row>
    <row r="11" spans="1:13">
      <c r="A11" s="4" t="s">
        <v>721</v>
      </c>
      <c r="B11" s="5" t="n">
        <v>-3079</v>
      </c>
      <c r="C11" s="5" t="n">
        <v>-3027</v>
      </c>
      <c r="D11" s="5" t="n">
        <v>-5006</v>
      </c>
      <c r="E11" s="5" t="n">
        <v>1440</v>
      </c>
      <c r="F11" s="5" t="n">
        <v>-142</v>
      </c>
      <c r="G11" s="5" t="n">
        <v>-58</v>
      </c>
      <c r="H11" s="5" t="n">
        <v>172</v>
      </c>
      <c r="I11" s="5" t="n">
        <v>176</v>
      </c>
      <c r="J11" s="7" t="n">
        <v>900</v>
      </c>
      <c r="K11" s="5" t="n">
        <v>-10940</v>
      </c>
      <c r="L11" s="5" t="n">
        <v>1416</v>
      </c>
      <c r="M11" s="5" t="n">
        <v>-1297</v>
      </c>
    </row>
    <row r="12" spans="1:13">
      <c r="A12" s="4" t="s">
        <v>88</v>
      </c>
      <c r="B12" s="5" t="n">
        <v>7619</v>
      </c>
      <c r="C12" s="5" t="n">
        <v>11380</v>
      </c>
      <c r="D12" s="5" t="n">
        <v>7696</v>
      </c>
      <c r="E12" s="5" t="n">
        <v>3815</v>
      </c>
      <c r="F12" s="5" t="n">
        <v>3344</v>
      </c>
      <c r="G12" s="5" t="n">
        <v>-2072</v>
      </c>
      <c r="H12" s="5" t="n">
        <v>8732</v>
      </c>
      <c r="I12" s="5" t="n">
        <v>5807</v>
      </c>
      <c r="K12" s="5" t="n">
        <v>35427</v>
      </c>
      <c r="L12" s="5" t="n">
        <v>10894</v>
      </c>
      <c r="M12" s="5" t="n">
        <v>4189</v>
      </c>
    </row>
    <row r="13" spans="1:13">
      <c r="A13" s="4" t="s">
        <v>89</v>
      </c>
      <c r="B13" s="5" t="n">
        <v>275</v>
      </c>
      <c r="C13" s="5" t="n">
        <v>412</v>
      </c>
      <c r="D13" s="5" t="n">
        <v>87</v>
      </c>
      <c r="E13" s="5" t="n">
        <v>463</v>
      </c>
      <c r="F13" s="5" t="n">
        <v>451</v>
      </c>
      <c r="G13" s="5" t="n">
        <v>518</v>
      </c>
      <c r="H13" s="5" t="n">
        <v>320</v>
      </c>
      <c r="I13" s="5" t="n">
        <v>637</v>
      </c>
      <c r="K13" s="5" t="n">
        <v>1094</v>
      </c>
      <c r="L13" s="5" t="n">
        <v>2069</v>
      </c>
      <c r="M13" s="5" t="n">
        <v>1880</v>
      </c>
    </row>
    <row r="14" spans="1:13">
      <c r="A14" s="4" t="s">
        <v>90</v>
      </c>
      <c r="B14" s="5" t="n">
        <v>7344</v>
      </c>
      <c r="C14" s="5" t="n">
        <v>10968</v>
      </c>
      <c r="D14" s="5" t="n">
        <v>7609</v>
      </c>
      <c r="E14" s="5" t="n">
        <v>3352</v>
      </c>
      <c r="F14" s="5" t="n">
        <v>2893</v>
      </c>
      <c r="G14" s="5" t="n">
        <v>-2590</v>
      </c>
      <c r="H14" s="5" t="n">
        <v>8412</v>
      </c>
      <c r="I14" s="5" t="n">
        <v>5170</v>
      </c>
      <c r="K14" s="5" t="n">
        <v>34333</v>
      </c>
      <c r="L14" s="5" t="n">
        <v>8825</v>
      </c>
      <c r="M14" s="5" t="n">
        <v>2309</v>
      </c>
    </row>
    <row r="15" spans="1:13">
      <c r="A15" s="4" t="s">
        <v>722</v>
      </c>
      <c r="B15" s="5" t="n">
        <v>2587</v>
      </c>
      <c r="C15" s="5" t="n">
        <v>3982</v>
      </c>
      <c r="D15" s="5" t="n">
        <v>2792</v>
      </c>
      <c r="E15" s="5" t="n">
        <v>941</v>
      </c>
      <c r="F15" s="5" t="n">
        <v>1062</v>
      </c>
      <c r="G15" s="5" t="n">
        <v>-864</v>
      </c>
      <c r="H15" s="5" t="n">
        <v>-3438</v>
      </c>
      <c r="I15" s="5" t="n">
        <v>1672</v>
      </c>
      <c r="K15" s="5" t="n">
        <v>5923</v>
      </c>
      <c r="L15" s="5" t="n">
        <v>2811</v>
      </c>
      <c r="M15" s="5" t="n">
        <v>899</v>
      </c>
    </row>
    <row r="16" spans="1:13">
      <c r="A16" s="4" t="s">
        <v>92</v>
      </c>
      <c r="B16" s="5" t="n">
        <v>4757</v>
      </c>
      <c r="C16" s="5" t="n">
        <v>6986</v>
      </c>
      <c r="D16" s="5" t="n">
        <v>4817</v>
      </c>
      <c r="E16" s="5" t="n">
        <v>2411</v>
      </c>
      <c r="F16" s="5" t="n">
        <v>1831</v>
      </c>
      <c r="G16" s="5" t="n">
        <v>-1726</v>
      </c>
      <c r="H16" s="5" t="n">
        <v>11850</v>
      </c>
      <c r="I16" s="5" t="n">
        <v>3498</v>
      </c>
      <c r="K16" s="5" t="n">
        <v>28410</v>
      </c>
      <c r="L16" s="5" t="n">
        <v>6014</v>
      </c>
      <c r="M16" s="5" t="n">
        <v>1410</v>
      </c>
    </row>
    <row r="17" spans="1:13">
      <c r="A17" s="4" t="s">
        <v>710</v>
      </c>
      <c r="B17" s="5" t="n">
        <v>52</v>
      </c>
      <c r="C17" s="5" t="n">
        <v>52</v>
      </c>
      <c r="D17" s="5" t="n">
        <v>53</v>
      </c>
      <c r="E17" s="5" t="n">
        <v>75</v>
      </c>
      <c r="F17" s="5" t="n">
        <v>0</v>
      </c>
      <c r="G17" s="5" t="n">
        <v>42</v>
      </c>
      <c r="H17" s="5" t="n">
        <v>130</v>
      </c>
      <c r="I17" s="5" t="n">
        <v>55</v>
      </c>
      <c r="K17" s="5" t="n">
        <v>287</v>
      </c>
      <c r="L17" s="5" t="n">
        <v>172</v>
      </c>
      <c r="M17" s="5" t="n">
        <v>160</v>
      </c>
    </row>
    <row r="18" spans="1:13">
      <c r="A18" s="4" t="s">
        <v>94</v>
      </c>
      <c r="B18" s="7" t="n">
        <v>4705</v>
      </c>
      <c r="C18" s="7" t="n">
        <v>6934</v>
      </c>
      <c r="D18" s="7" t="n">
        <v>4764</v>
      </c>
      <c r="E18" s="7" t="n">
        <v>2336</v>
      </c>
      <c r="F18" s="7" t="n">
        <v>1831</v>
      </c>
      <c r="G18" s="7" t="n">
        <v>-1768</v>
      </c>
      <c r="H18" s="7" t="n">
        <v>11720</v>
      </c>
      <c r="I18" s="7" t="n">
        <v>3443</v>
      </c>
      <c r="K18" s="7" t="n">
        <v>28123</v>
      </c>
      <c r="L18" s="7" t="n">
        <v>5842</v>
      </c>
      <c r="M18" s="7" t="n">
        <v>1250</v>
      </c>
    </row>
    <row r="19" spans="1:13">
      <c r="A19" s="4" t="s">
        <v>723</v>
      </c>
      <c r="B19" s="8" t="n">
        <v>0.21</v>
      </c>
      <c r="C19" s="8" t="n">
        <v>0.31</v>
      </c>
      <c r="D19" s="8" t="n">
        <v>0.21</v>
      </c>
      <c r="E19" s="8" t="n">
        <v>0.1</v>
      </c>
      <c r="F19" s="8" t="n">
        <v>0.08</v>
      </c>
      <c r="G19" s="8" t="n">
        <v>-0.08</v>
      </c>
      <c r="H19" s="8" t="n">
        <v>0.51</v>
      </c>
      <c r="I19" s="8" t="n">
        <v>0.15</v>
      </c>
      <c r="K19" s="8" t="n">
        <v>1.24</v>
      </c>
      <c r="L19" s="8" t="n">
        <v>0.26</v>
      </c>
      <c r="M19" s="8" t="n">
        <v>0.06</v>
      </c>
    </row>
    <row r="20" spans="1:13">
      <c r="A20" s="4" t="s">
        <v>724</v>
      </c>
      <c r="B20" s="8" t="n">
        <v>0.21</v>
      </c>
      <c r="C20" s="8" t="n">
        <v>0.3</v>
      </c>
      <c r="D20" s="8" t="n">
        <v>0.21</v>
      </c>
      <c r="E20" s="8" t="n">
        <v>0.1</v>
      </c>
      <c r="F20" s="8" t="n">
        <v>0.08</v>
      </c>
      <c r="G20" s="8" t="n">
        <v>-0.08</v>
      </c>
      <c r="H20" s="8" t="n">
        <v>0.51</v>
      </c>
      <c r="I20" s="8" t="n">
        <v>0.15</v>
      </c>
      <c r="K20" s="8" t="n">
        <v>1.23</v>
      </c>
      <c r="L20" s="8" t="n">
        <v>0.26</v>
      </c>
      <c r="M20" s="8" t="n">
        <v>0.06</v>
      </c>
    </row>
    <row r="21" spans="1:13">
      <c r="A21" s="4" t="s">
        <v>97</v>
      </c>
      <c r="B21" s="5" t="n">
        <v>22686</v>
      </c>
      <c r="C21" s="5" t="n">
        <v>22506</v>
      </c>
      <c r="D21" s="5" t="n">
        <v>22353</v>
      </c>
      <c r="E21" s="5" t="n">
        <v>22267</v>
      </c>
      <c r="F21" s="5" t="n">
        <v>22246</v>
      </c>
      <c r="G21" s="5" t="n">
        <v>22225</v>
      </c>
      <c r="H21" s="5" t="n">
        <v>22887</v>
      </c>
      <c r="I21" s="5" t="n">
        <v>22285</v>
      </c>
      <c r="K21" s="5" t="n">
        <v>22662</v>
      </c>
      <c r="L21" s="5" t="n">
        <v>22258</v>
      </c>
      <c r="M21" s="5" t="n">
        <v>22146</v>
      </c>
    </row>
    <row r="22" spans="1:13">
      <c r="A22" s="4" t="s">
        <v>98</v>
      </c>
      <c r="B22" s="5" t="n">
        <v>22970</v>
      </c>
      <c r="C22" s="5" t="n">
        <v>22832</v>
      </c>
      <c r="D22" s="5" t="n">
        <v>22892</v>
      </c>
      <c r="E22" s="5" t="n">
        <v>22550</v>
      </c>
      <c r="F22" s="5" t="n">
        <v>22419</v>
      </c>
      <c r="G22" s="5" t="n">
        <v>22225</v>
      </c>
      <c r="H22" s="5" t="n">
        <v>23099</v>
      </c>
      <c r="I22" s="5" t="n">
        <v>22603</v>
      </c>
      <c r="K22" s="5" t="n">
        <v>22922</v>
      </c>
      <c r="L22" s="5" t="n">
        <v>22516</v>
      </c>
      <c r="M22" s="5" t="n">
        <v>22408</v>
      </c>
    </row>
    <row r="23" spans="1:13">
      <c r="A23" s="4" t="s">
        <v>725</v>
      </c>
      <c r="B23" s="7" t="n">
        <v>935</v>
      </c>
      <c r="C23" s="7" t="n">
        <v>935</v>
      </c>
      <c r="D23" s="7" t="n">
        <v>900</v>
      </c>
      <c r="E23" s="7" t="n">
        <v>885</v>
      </c>
      <c r="F23" s="7" t="n">
        <v>890</v>
      </c>
      <c r="G23" s="7" t="n">
        <v>870</v>
      </c>
      <c r="H23" s="7" t="n">
        <v>890</v>
      </c>
      <c r="I23" s="7" t="n">
        <v>890</v>
      </c>
    </row>
  </sheetData>
  <mergeCells count="4">
    <mergeCell ref="A1:A2"/>
    <mergeCell ref="B1:G1"/>
    <mergeCell ref="H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56:38Z</dcterms:created>
  <dcterms:modified xmlns:dcterms="http://purl.org/dc/terms/" xmlns:xsi="http://www.w3.org/2001/XMLSchema-instance" xsi:type="dcterms:W3CDTF">2018-03-01T15:56:38Z</dcterms:modified>
</cp:coreProperties>
</file>